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Accrued Expenses &amp; Other Curre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Leases (Tables)" sheetId="29" state="visible" r:id="rId29"/>
    <sheet xmlns:r="http://schemas.openxmlformats.org/officeDocument/2006/relationships" name="Accrued Expenses &amp; Other Curr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The Company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venue Recognition (Details)" sheetId="39" state="visible" r:id="rId39"/>
    <sheet xmlns:r="http://schemas.openxmlformats.org/officeDocument/2006/relationships" name="Investments (Details)" sheetId="40" state="visible" r:id="rId40"/>
    <sheet xmlns:r="http://schemas.openxmlformats.org/officeDocument/2006/relationships" name="Investments - Narrative (Detail"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Inventory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Leases - Additional Information" sheetId="47" state="visible" r:id="rId47"/>
    <sheet xmlns:r="http://schemas.openxmlformats.org/officeDocument/2006/relationships" name="Leases - Schedule of Cash Flow " sheetId="48" state="visible" r:id="rId48"/>
    <sheet xmlns:r="http://schemas.openxmlformats.org/officeDocument/2006/relationships" name="Leases - Schedule of Maturities" sheetId="49" state="visible" r:id="rId49"/>
    <sheet xmlns:r="http://schemas.openxmlformats.org/officeDocument/2006/relationships" name="Accrued Expenses &amp; Other Curr_3" sheetId="50" state="visible" r:id="rId50"/>
    <sheet xmlns:r="http://schemas.openxmlformats.org/officeDocument/2006/relationships" name="Debt - Convertible Notes (Detai" sheetId="51" state="visible" r:id="rId51"/>
    <sheet xmlns:r="http://schemas.openxmlformats.org/officeDocument/2006/relationships" name="Debt - Reconciliation of Conver" sheetId="52" state="visible" r:id="rId52"/>
    <sheet xmlns:r="http://schemas.openxmlformats.org/officeDocument/2006/relationships" name="Debt - Interest Expense of Conv" sheetId="53" state="visible" r:id="rId53"/>
    <sheet xmlns:r="http://schemas.openxmlformats.org/officeDocument/2006/relationships" name="Debt - 2014 Convertible Notes a" sheetId="54" state="visible" r:id="rId54"/>
    <sheet xmlns:r="http://schemas.openxmlformats.org/officeDocument/2006/relationships" name="Income Taxes - Provision for In" sheetId="55" state="visible" r:id="rId55"/>
    <sheet xmlns:r="http://schemas.openxmlformats.org/officeDocument/2006/relationships" name="Income Taxes - Summary of Signi"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Stock-based Compensation - Stoc"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Stock-Based Compensation - St_2" sheetId="65" state="visible" r:id="rId65"/>
    <sheet xmlns:r="http://schemas.openxmlformats.org/officeDocument/2006/relationships" name="Commitments and Contingencies -"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2</t>
        </is>
      </c>
    </row>
    <row r="10">
      <c r="A10" s="4" t="inlineStr">
        <is>
          <t>Entity Registrant Name</t>
        </is>
      </c>
      <c r="B10" s="4" t="inlineStr">
        <is>
          <t>Aerie Pharmaceuticals, Inc.</t>
        </is>
      </c>
    </row>
    <row r="11">
      <c r="A11" s="4" t="inlineStr">
        <is>
          <t>Entity Incorporation, State or Country Code</t>
        </is>
      </c>
      <c r="B11" s="4" t="inlineStr">
        <is>
          <t>DE</t>
        </is>
      </c>
    </row>
    <row r="12">
      <c r="A12" s="4" t="inlineStr">
        <is>
          <t>Entity Tax Identification Number</t>
        </is>
      </c>
      <c r="B12" s="4" t="inlineStr">
        <is>
          <t>20-3109565</t>
        </is>
      </c>
    </row>
    <row r="13">
      <c r="A13" s="4" t="inlineStr">
        <is>
          <t>Entity Address, Address Line One</t>
        </is>
      </c>
      <c r="B13" s="4" t="inlineStr">
        <is>
          <t>4301 Emperor Boulevard,</t>
        </is>
      </c>
    </row>
    <row r="14">
      <c r="A14" s="4" t="inlineStr">
        <is>
          <t>Entity Address, Address Line Two</t>
        </is>
      </c>
      <c r="B14" s="4" t="inlineStr">
        <is>
          <t>Suite 400</t>
        </is>
      </c>
    </row>
    <row r="15">
      <c r="A15" s="4" t="inlineStr">
        <is>
          <t>Entity Address, City or Town</t>
        </is>
      </c>
      <c r="B15" s="4" t="inlineStr">
        <is>
          <t>Durham,</t>
        </is>
      </c>
    </row>
    <row r="16">
      <c r="A16" s="4" t="inlineStr">
        <is>
          <t>Entity Address, State or Province</t>
        </is>
      </c>
      <c r="B16" s="4" t="inlineStr">
        <is>
          <t>NC</t>
        </is>
      </c>
    </row>
    <row r="17">
      <c r="A17" s="4" t="inlineStr">
        <is>
          <t>Entity Address, Postal Zip Code</t>
        </is>
      </c>
      <c r="B17" s="4" t="inlineStr">
        <is>
          <t>27703</t>
        </is>
      </c>
    </row>
    <row r="18">
      <c r="A18" s="4" t="inlineStr">
        <is>
          <t>City Area Code</t>
        </is>
      </c>
      <c r="B18" s="4" t="inlineStr">
        <is>
          <t>919</t>
        </is>
      </c>
    </row>
    <row r="19">
      <c r="A19" s="4" t="inlineStr">
        <is>
          <t>Local Phone Number</t>
        </is>
      </c>
      <c r="B19" s="4" t="inlineStr">
        <is>
          <t>237-5300</t>
        </is>
      </c>
    </row>
    <row r="20">
      <c r="A20" s="4" t="inlineStr">
        <is>
          <t>Title of 12(b) Security</t>
        </is>
      </c>
      <c r="B20" s="4" t="inlineStr">
        <is>
          <t>Common Stock, $0.001 par value per share</t>
        </is>
      </c>
    </row>
    <row r="21">
      <c r="A21" s="4" t="inlineStr">
        <is>
          <t>Trading Symbol</t>
        </is>
      </c>
      <c r="B21" s="4" t="inlineStr">
        <is>
          <t>AER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34874546</v>
      </c>
    </row>
    <row r="33">
      <c r="A33" s="4" t="inlineStr">
        <is>
          <t>Entity Common Stock, Shares Outstanding</t>
        </is>
      </c>
      <c r="C33" s="6" t="n">
        <v>48391874</v>
      </c>
    </row>
    <row r="34">
      <c r="A34" s="4" t="inlineStr">
        <is>
          <t>Documents Incorporated by Reference</t>
        </is>
      </c>
      <c r="B34" s="4" t="inlineStr">
        <is>
          <t>Portions of the registrant’s definitive proxy statement (the “Proxy Statement”) for the 2022 Annual Meeting of Stockholders are incorporated by reference into Part III of this Annual Report on Form 10-K. The Proxy Statement will be filed with the Securities and Exchange Commission (the “SEC”) within 120 days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IK</t>
        </is>
      </c>
      <c r="B38" s="4" t="inlineStr">
        <is>
          <t>00013375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and Consolidation The Company’s consolidated financial statements have been prepared in conformity with accounting principles generally accepted in the United States of America (“U.S. GAAP”). The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and stock-based compensation. On March 11, 2020, the World Health Organization declared the coronavirus (“COVID-19”) outbreak a pandemic. The full extent to which COVID-19 will directly or indirectly impact the Company’s business, results of operations and financial condition, including net product revenue, cost and expenses, reserves and allowances, manufacturing and clinical trials, may still not be known and will depend on future developments that continue to be uncertain, including as a result of new information that may emerge concerning COVID-19 and the actions taken to contain or treat it, as well as the economic impact on eye-care professionals, patients, third parties and markets. Actual results could differ from the Company’s estima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manufacturing plant in Athlone, Ireland, and its contract manufacturers to produce commercial supplies of Rhopressa ® and Rocklatan ® , as well as its third-party manufacturers to produce the active pharmaceutical ingredient (“API”). The Company may rely on a combination of internal manufacturing and third-party manufacturers for its current and future product candidates. The Athlone manufacturing plant manufactures most of the Company’s needs for Rhopressa ® and Rocklatan ® in the United States. See Note 1 for additional information. As the Athlone manufacturing plant commenced operations in early 2020, it has not reached full capacity. The Company expects that the Athlone manufacturing plant will have adequate capacity to produce for the markets included in the Santen Agreements, as needed which include Europe, Japan, East Asia and certain other regions, if approved for commercial distribution in those markets . The Company may continue to use contract manufacturers to produce commercial supplies of Rhopressa ® and Rocklatan ® for distribution in the United States , but at reduced levels as a result of the Athlone manufacturing plant commencing manufacturing operations . In addition to the current contract manufacturers, the Company obtained FDA approval for an additional Rhopressa ® drug product contract manufacturer, which began to supply commercial product in the second quarter of 2019. Further, the Company obtained FDA approval for an additional API contract manufacturer, which began to supply commercial API in the second quarter of 2019. The Company also received FDA approval of an additional Rocklatan ® drug product contract manufacturer, which began to supply commercial product in the first quarter of 2020. Latanoprost, used in the manufacture of Rocklatan ® , is available in commercial quantities from multiple reputable third-party manufacturers.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Product Revenues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1 were generated through sales of Rhopressa ® and Rocklatan ® . Product revenues are recorded net of trade discounts, allowances, commercial and government rebates, co-pay program coupon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forecasted customer mix and lagged claims.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Contract Revenues from License Agreements In the normal course of business, the Company conducts research and development activities pursuant to which the Company may license certain rights of its intellectual property to third parties. The terms of these arrangements typically include payment to the Company for a combination of one or more of the following: upfront license fees; development, regulatory and sales-based milestone payments; clinical or commercial supply services and royalties on net sales of licensed products. The Company would first assess any arrangements under ASC Topic 808 , Collaborative Arrangements (“ASC Topic 808”) to determine whether the agreement (or part of the agreement) represents a collaborative arrangement based on the risks and rewards and activities of the parties. The Company accounts for collaborative arrangements (or elements within the contract that are deemed part of a collaborative arrangement), which represent a collaborative relationship and not a customer relationship, outside the scope of ASC Topic 606. For arrangements within the scope of ASC Topic 606, in determining the appropriate amount of revenue to be recognized as it fulfills its obligations under its agreements, the Company performs the five steps outlined in “— Revenue Recognition ” above. As part of the accounting for these arrangements, the Company must use judgment to determine: (a) the performance obligations based on the determination under step (ii) above; (b) the transaction price under step (iii) above; (c) the stand-alone selling price for each performance obligation identified in the contract for the allocation of transaction price under step (iv) above; and (d) in some circumstances when control transfers and the appropriate measure of progress in order to recognize revenue under step (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Company’s consolidated balance sheets. Amounts not expected to be recognized as revenue within the 12 months following the balance sheet date are classified as deferred revenue, non-current.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 At the inception of each arrangement that includes payments based on the achievement of certain development, regulatory and sales-based or commercial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license revenues from collaborations during the period of adjustment. Clinical or commercial supply services : Arrangements that include a promise for the future supply of drug product for either clinical development or commercial supply at the licensee’s discretion are generally considered as customer options. The Company assesses if these options provide a material right to the licensee and if so, they would b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may require deferral of revenue recognition to a future period until the Company performs its obligations under these arrangements or when it is probable that a significant reversal in the amount of cumulative revenue recognized will not occur when the uncertainty associated with any variable consideration is subsequently resolved.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ee Note 3 for additional information. Cash Equivalents The Company’s cash and cash equivalents are held at several financial institutions. The Company considers money market accounts and short-term highly liquid investments with original maturities of three months or less to be cash equivalents. Credit Losses 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in debt securitie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 Inventorie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in the Company’s consolidated statements of operations and comprehensive loss. Once regulatory approval is obtained, the Company capitalizes such costs as inventory in its consolidated balance sheets. Property, Plant and Equipment, Net Property, plant and equipment are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completion of the Company’s manufacturing plant in Athlone, Irelan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Leases The Company accounts for its lease transactions under FASB ASC Topic 842, Leases (“ASC Topic 842”). In accordance with ASC Topic 842,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non-current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 For the years ended December 31, 2021, 2020 and 2019, no such impairment losses have been recorded by the Company. 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 The consolidated statement of operations and comprehensive loss for the year ended December 31, 2019 includes the impact of the acquisition of assets from Avizorex. See Note 13 for additional information.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n-process research and development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d useful life. Stock-Based Compensation 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and restricted stock units (“RSUs”), including restricted stock awards with non-market performance and service conditions (“PSAs”) are determined based on the fair value of Aerie’s common stock on the date of grant. Compensation expense related to RSAs and RSUs are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RSU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research and development costs and cost of goods sold in the consolidated statements of operations and comprehensive loss based upon the underlying employees’ roles within the Company. A change in the terms or conditions of a share-based payment award is accounted for as a modification (that is, an exchange of the original award for a new award), unless the award’s fair value, vesting conditions, and classification as an equity or liability instrument are the same as immediately before and after the change. The Company accounts for forfeitures as they occur. Investments The Company determines the appropriate classification of its investments in debt and equity securities at the time of purchase. The Company’s investments are comprised of debt securities, including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The Company’s investments also included equity securities, which in accordance with the fair value hierarchy described below are recorded at fair value using Level l inputs in the Company’s consolidated balance sheets and the subsequent changes in fair values are recorded in other income (expense), net in the Company’s consolidated statements of operations and comprehensive loss. Realized gains and losses, interest income earned on the Company’s cash, cash equivalents and investments, and amortization or accretion of discounts and premiums on investments are included within other income (expense), net in the Company’s consolidated statements of operations and comprehensive loss. Realized gains and losses are determined using the specific identification method and are included as a component of other income (expense), net. The Company reviews investments in debt securities for other-than-temporary impairment whenever the fair value of an investment is less than the amortized cost and evidence indicates that an investment’s carrying amount is not recoverable within a reasonable period of time. The Company did not recognize any impairments on its investments during the years ended December 31, 2021, 2020 or 2019.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cash equivalents are carried at fair value according to the fair value hierarchy described above. The Company’s investments were valued utilizing Level 2 inputs and the Convertible Notes were valued utilizing Level 2 inputs as of December 31, 2021. There were no transfers between the different levels of the fair value hierarchy in 2021 or in 2020. Convertible Notes Transaction The Company separately accounts for the liability and equity components of convertible notes transaction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Product Revenues Net product revenues for the years ended December 31, 2021, 2020 and 2019 were generated from sales of Rhopressa ® and Rocklatan ® , the Company’s glaucoma franchise products, which were commercially launched in the United States in April 2018 and May 2019, respectively. For the year ended December 31, 2021, three distributors accounted for 36.9%, 31.0% and 30.9% of total revenues, respectively. For the year ended December 31, 2020, three distributors accounted for 37.4%, 32.4% and 28.8% of total revenues, respectively. For the year ended December 31, 2019, three distributors accounted for 36.5%, 33.3% and 28.0% of total revenues, respectively.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Product revenues are recorded net of trade discounts, allowances, rebates, chargebacks, estimated returns and other incentives in the consolidated statements of operations and comprehensive loss, discussed below. These reserves are classified as either reductions of accounts receivable or as current liabilities in the consolidated balance sheets. Amounts billed or invoiced are included in accounts receivable, net in the consolidated balance sheets. The Company did not have any contract assets (unbilled receivables) as of December 31, 2021 or 2020, as customer invoicing generally occurs before or at the time of revenue recognition. The Company did not have any contract liabilities as of December 31, 2021 or 2020, as the Company did not receive payments in advance of fulfilling its performance obligations to its customers. The Company calculates its net product revenues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nues by $247.1 million, $202.2 million and $105.9 million in aggregate for the years ended December 31, 2021, 2020 and 2019, respectively, a significant portion of which related to commercial and Medicare Part D rebates.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Rocklatan ®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formation regarding returns of Rhopressa ® and Rocklatan ® as well as historical industry information regarding rates for comparable pharmaceutical products and product portfolios, the estimated remaining shelf life of Rhopressa ® and Rocklatan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 Santen Collaboration and License Agreements First Santen Agreement In October 2020, Aerie Ireland Limited entered into the First Santen Agreement with Santen, a global ophthalmology company, whereby Aerie Ireland Limited granted to Santen the exclusive right to develop, manufacture, market and commercialize Rhopressa ® and Rocklatan ® (the “Licensed Products”) in Japan and East Asia (such jurisdictions collectively, the “Territories”). The Company is the sole manufacturer of the Licensed Products for Santen and Santen may manufacture upon mutual agreement of both parties. Under the First Santen Agreement, Aerie Ireland Limited granted Santen a first right of negotiation for the rights to the Licensed Products in any Asian countries other than the Territories. Under the First Santen Agreement, Santen made an upfront payment of $50.0 million (the “Japan Upfront Payment”) and Aerie Ireland Limited will earn various development milestones of up to $39.0 million and sales milestones of up to $60.0 million upon the achievement of certain events. In addition, Santen will pay Aerie Ireland Limited a royalty in excess of 25% of the Licensed Products’ net sales, such consideration consisting of the cost of products supplied to Santen from Aerie Ireland Limited and a royalty for the Company’s intellectual property. Santen will be responsible for sales, marketing and pricing decisions relating to the Licensed Products. Santen is also responsible for all development and commercialization costs and activities related to the Licensed Products in the Territories, except that Aerie Ireland Limited shares 50% of the costs related to conducting the first Rhopressa ® Phase 3 clinical trial in Japan, which commenced in the fourth quarter of 2020 and the Company reported positive topline results as described in Note 1. The term of the First Santen Agreement continues on a country-by-country and product-by-product basis in the Territory until the expiration of the obligation to make payments under the Agreement with respect to each Licensed Product in each country. The First Santen Agreement may be terminated by either Aerie Ireland Limited or Santen upon the other party’s material breach, bankruptcy or insolvency. Aerie Ireland Limited may also terminate the First Santen Agreement upon a patent challenge by Santen, and Santen may terminate the First Santen Agreement in its discretion if Santen reasonably determines that the Licensed Products are not commercially viable in the Territory (effective upon 180 days’ prior written notice). In addition, in the event that patents are issued that may prevent the commercialization of the Licensed Products during the three-year period following marketing authorization of Rhopressa ® in Japan, Santen would have the right to terminate the First Santen Agreement and require Aerie Ireland Limited’s repayment of up to approximately 85% of the Upfront Payment, all development milestone payments and 50% of the development expenses incurred by Santen. In the event of termination, the Licens ed Products in the applicable Territories will revert to Aerie Ireland Limited. Second Santen Agreement In December 2021, Aerie Ireland Limited entered into the Second Santen Agreement with Santen which expands the scope of the First Santen Agreement, discussed above . Pursuant to the Second Santen Agreement, Aerie Ireland Limited granted to Santen the exclusive right to develop and commercialize the Licensed Products in Europe, China, India, the Middle East, CIS, Africa, parts of Latin America and the Oceania countries (such jurisdictions collectively, the “Expanded Territories”). The Company is the sole manufacturer of the Licensed Products for Santen and Santen may manufacture upon mutual agreement of both parties. In addition, Aerie Ireland Limited granted Santen a first right of refusal to commercialize the Licensed Products in Canada. Under the agreement, Santen made a payment in January 2022 to Aerie Ireland Limited which was comprised of an $88.0 million upfront payment (“Europe Upfront Payment”) and a $2.0 million supplemental upfront payment that was earned based on the achievement of an event that occurred in December 2021. Aerie Ireland Limited will earn various development milestones of up to $15.5 million and sales milestones of up to $60.0 million upon the achievement of certain events. In addition, Santen will pay Aerie Ireland Limited a royalty in excess of 25% of the Licensed Products’ net sales in the Expanded Territories, excluding China and India (in excess of 20% of the Licensed Products’ net sales in China and India), such consideration consisting of the cost of products supplied to Santen from Aerie Ireland Limited and a royalty for the Company’s intellectual property. While the royalty rate decreases when the Licensed Products are manufactured by or on behalf of Santen, there is a guaranteed minimum percentage. The term of the Second Santen Agreement continues on a country-by-country and product-by-product basis until the expiration of the obligation to make payments under the Second Santen Agreement with respect to each Licensed Product in each country or region. The Second Santen Agreement may be terminated by either Aerie Ireland Limited or Santen upon the other party’s material breach, bankruptcy or insolvency. Aerie Ireland Limited may also terminate the agreement upon a patent challenge by Santen or on a country-by-country basis upon a breach by Santen of its obligation to develop, obtain marketing approval of and commercialize the Licensed Products in certain of the Expanded Territories. Santen may terminate the Second Santen Agreement in its discretion if Santen reasonably determines that the Licensed Products are not commercially viable in the Expanded Territory (effective upon 180 days’ prior written notice). In addition, in the event that patents are issued that may prevent the commercialization of the Licensed Products during the three-year period following marketing authorization of Rhopressa ® in China, Santen would have the right to terminate the agreement with respect to China only and require Aerie Ireland Limited to repay $8.0 million of the Europe Upfront Payment. In the event of termination, the Licensed Products in the applicable Expanded Territories will revert to Aerie Ireland Limited. Assessment under ASC Topic 808 and ASC Topic 606 The Company first assessed each of the Santen Agreements under ASC Topic 808 to determine whether each (in whole or in part) represents a collaborative arrangement based on the risks and rewards and activities of the parties. The Company accounts for collaborative arrangements (or elements within the contract that are deemed part of a collaborative arrangement), which represent a collaborative relationship and not a customer relationship, outside the scope of ASC Topic 606. The Company determined that each of the S anten Agreements met the definition of a customer for each unit of account and is within the scope of ASC Topic 606. The Company identified two distinct performance obligations in the First Santen Agreement: (i) the exclusive license to Rhopressa ® and Rocklatan ® and (ii) the Phase 3 clinical trials in Japan. In both Santen Agreements, Santen can benefit from the license on its own by developing, manufacturing, marketing and commercializing the Licensed Products using its own resources. In addition, the Company expects to enter into a manufacturing and supply agreement with Santen no later than twenty-four months prior to the first commercial sale of a Licensed Product in the Territory. The Company identified two distinct performance obligations in the Second Santen Agreement: (i) the exclusive license to Rhopressa ® and Rocklatan ® and (ii) the supply of Licensed Products to Santen. Santen can benefit from the license on its own by developing, manufacturing, marketing and commercializing the Licensed Products using its own resources and the supply of Licensed Products to Santen does not represent a material right. The Company recognized deferred revenue, non-current of $56.3 million and $50.8 million, during the years ended December 31, 2021 and 2020, respectively. During each of the years ended December 31, 2021 and 2020, deferred revenue, non-current, included $50.0 million relating to the Japan Upfront Payment as well as Santen’s portion of shared costs related to conducting the first Rhopressa ® Phase 3 clinical trial in Japan, which commenced in the fourth quarter of 2020. The Company also recognized as of December 31, 2021, a $6.3 million receivable in prepaid expenses and other current assets in the consolidated balance sheet related to Santen’s portion of shared costs due to the Company conducting the first Rhopressa ® Phase 3 clinical trial in Japan, as described above. While the Company determined that the license was a right to use the Company’s intellectual property and as of the effective date of the First Santen Agreement, the Company had provided all necessary information to Santen to benefit from the license and the license term had begun, revenue was not recognized upon satisfaction of the performance obligation due to the uncertainty around potential termination in the event that p atents are issued that may prevent the commercialization of the Licensed Products. The Company will recognize the Japan Upfront Payment, and any other potential future development milestones and sales milestones, when it is probable that a significant reversal in the amount of cumulative revenue recognized will not occur. The Company will re-evaluate the transaction price in each reporting period and as uncertain events are resolved or other changes in circumstances occur. For the year ended December 31, 2021, the Company recognized $82.0 million as licensing revenues, net in the consolidated statement of operations and comprehensive loss, which consisted of (i) $80.0 million of the $88.0 million Europe Upfront Payment and (ii) the $2.0 million supplemental upfront payment earned in connection with the Second Santen Agreement. The licensing revenues were recognized as the license is considered a right to use the Company’s intellectual property and as of the effective date of the Second Santen Agreement, the Company had provided all necessary information to Santen to benefit from the license and the license term had begun, and the performance obligation had been satisfied, with the exception of China as further discussed herein. As of December 31, 2021, the Company recognized $8.0 million of the Europe Upfront Payment as deferred revenue, non-current in its consolidated balance sheet due to the uncertainty around potential termination in China in the event that p atents are issued that may prevent the commercialization of the Licens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Cash, cash equivalents and investments as of December 31, 2021 included the following: GROSS GROSS AMORTIZED UNREALIZED UNREALIZED FAIR (in thousands) COST GAINS LOSSES VALUE Cash and cash equivalents: Cash and cash equivalents $ 37,187 $ — $ — $ 37,187 Total cash and cash equivalents $ 37,187 $ — $ — $ 37,187 Investments: Certificates of deposit (due within 1 year) $ 9,047 $ — $ (9) $ 9,038 Commercial paper (due within 1 year) 50,975 — (55) $ 50,920 Corporate bonds (due within 1 year) 42,718 — (62) 42,656 U.S. Government and government agencies (due within 1 year) — — Total investments $ 102,740 $ — $ (126) $ 102,614 Total cash, cash equivalents and investments $ 139,927 $ — $ (126) $ 139,801 Cash,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 44,122 $ 5 $ (23) $ 44,104 Corporate bonds (due within 1 year) 44,724 3 (37) 44,690 Total investments $ 88,846 $ 8 $ (60) $ 88,794 Total cash, cash equivalents and investments $ 240,416 $ 8 $ (60) $ 240,364 Interest income earned on the Company’s cash, cash equivalents and investments was $0.1 million, $2.0 million and $3.0 million for the years ended December 31, 2021, 2020 and 2019, respectively. Realized gains or losses were immaterial for the years ended December 31, 2021, 2020 and 2019. As of December 31, 2021, the Company did not hold any equity securities. As of December 31, 2020, the fair value of the equity securities held at the end of the period was $1.3 million. For the year ended December 31, 2021, the Company had $1.0 million of realized losses on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summarize the fair value of financial assets and liabilities that are measured at fair value and the classification by level of input within the fair value hierarchy: FAIR VALUE MEASUREMENTS AS OF DECEMBER 31, 2021 (in thousands) LEVEL 1 LEVEL 2 LEVEL 3 TOTAL Cash and cash equivalents: Cash and cash equivalents $ 37,187 $ — $ — $ 37,187 Total cash and cash equivalents: $ 37,187 $ — $ — $ 37,187 Investments: Certificates of deposit $ — $ 9,038 $ — 9,038 Commercial paper — 50,920 — 50,920 Corporate bonds — 42,656 — 42,656 Total investments $ — $ 102,614 $ — $ 102,614 Total cash, cash equivalents and investments: $ 37,187 $ 102,614 $ — $ 139,801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Total investments $ — $ 88,794 $ — $ 88,794 Total cash, cash equivalents and investments: $ 151,570 $ 88,794 $ — $ 240,364 The fair value of the Convertible Notes, which differs from their carrying value, is influenced by interest rates, stock price and stock price volatility and is determined by prices observed in market trading. The market for trading of the Convertible Notes is not considered to be an active market and therefore the estimate of fair value is based on Level 2 inputs. The estimated fair value of the Convertible Notes was $270.4 million and $296.7 million at December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DECEMBER 31, (in thousands) 2021 2020 Raw materials $ 5,368 $ 1,875 Work-in-process 30,989 21,648 Finished goods 4,053 3,536 Total inventory $ 40,410 $ 27,059 For the years ended December 31, 2021 and 2020, $17.0 million and $17.0 million, respectively, of production costs associated with underutilized capacity at the Company’s Athlone manufacturing plant were recorded in cost of goods sold i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DECEMBER 31, 2021 2020 Manufacturing equipment $ 22,464 $ 21,705 Laboratory equipment 9,182 7,948 Furniture and fixtures 1,569 1,681 Software, computer and other equipment 7,779 7,836 Leasehold improvements 31,175 30,178 Construction-in-progress 2,037 1,481 Property, plant and equipment 74,206 70,829 Less: Accumulated depreciation (22,734) (16,569) Property, plant and equipment, net $ 51,472 $ 54,260 Depreciation expense was $6.4 million, $6.4 million and $5.1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a lease that was renewed in the third quarter of 2021 and expires in June 2029. The Irvine, California, location consists of approximately 27,000 square feet of office space under a lease that was renewed in the third quarter of 2021 and expires in October 2027. The Bedminster, New Jersey, location consists of approximately 34,000 square feet of office space under a lease that expires in October 2029. There are also small offices in Ireland, the United Kingdom and Japan. The Company is leasing approximately 30,000 square feet of interior floor space for its manufacturing plant in Athlone, Ireland. The Company is reasonably certain it will remain in the lease through the end of its lease term in 2037, however, the Company is permitted to terminate the lease as early as September 2027. The Company’s operating leases have remaining lease terms of approximately 1 year to 16 years , some of which include options to extend the leases. The cash paid for amounts included in the measurement of lease liabilities was $5.4 million, $6.0 million and $4.7 million during the years ended December 31, 2021, 2020, and 2019, respectively . The Company’s right-of-use assets obtained in exchange for operating lease obligations were $13.0 million and $1.9 million during the years ended December 31, 2021 and 2020, respectively . DECEMBER 31, 2021 2020 Operating Leases Weighted-average remaining lease terms 8 years 8 years Weighted-average discount rate 8 % 9 % Maturities of lease liabilities as of December 31, 2021 a re as follows: OPERATING (in thousands) LEASES Year Ending December 31, 2022 $ 4,447 2023 4,826 2024 4,297 2025 4,568 Thereafter 18,333 Total undiscounted lease payments 36,471 Less: present value adjustment (10,355) Total lease liabilities $ 26,116 Maturities of lease liabilities as of December 31, 2020 were as follows: OPERATING (in thousands) LEASES Year Ending December 31, 2021 $ 5,068 2022 2,467 2023 2,139 2024 1,764 Thereafter 10,424 Total undiscounted lease payments $ 21,862 Less: present value adjustment (6,733) Total lease liabilities $ 15,129 Lease expense for the Company’s operating leases was $5.9 million, including variable lease payments of $1.1 million, for the year ended December 31, 2021 , respectively. Lease expense for the Company’s operating leases was $5.6 million, including variable lease payments of $0.7 million, for the year ended December 31, 2020, respectively. Lease expense for the Company’s operating leases was $5.3 million, including variable lease payments of $1.3 million,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mp; Other Current Liabilities</t>
        </is>
      </c>
      <c r="B1" s="2" t="inlineStr">
        <is>
          <t>12 Months Ended</t>
        </is>
      </c>
    </row>
    <row r="2">
      <c r="B2" s="2" t="inlineStr">
        <is>
          <t>Dec. 31, 2021</t>
        </is>
      </c>
    </row>
    <row r="3">
      <c r="A3" s="3" t="inlineStr">
        <is>
          <t>Payables and Accruals [Abstract]</t>
        </is>
      </c>
    </row>
    <row r="4">
      <c r="A4" s="4" t="inlineStr">
        <is>
          <t>Accrued Expenses &amp; Other Current Liabilities</t>
        </is>
      </c>
      <c r="B4" s="4" t="inlineStr">
        <is>
          <t>Accrued Expenses &amp; Other Current Liabilities Accrued expenses and other current liabilities consist of the following: DECEMBER 31, (in thousands) 2021 2020 Accrued expenses and other current liabilities: Accrued compensation and benefits $ 15,881 $ 15,207 Accrued consulting and professional fees 5,007 2,645 Accrued research and development (1) 2,262 2,222 Accrued revenue reserves (2) 85,381 66,552 Accrued other (3) 3,810 4,097 Total accrued expenses and other current liabilities $ 112,341 $ 90,723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The accrued revenue reserve at December 31, 2021 is higher than prior year primarily due to higher rebates largely driven by government sponsored programs. (3) Comprised primarily of accruals related to interest payable as well as other business-relat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vertible Notes I n September 2019, the Company issued an aggregate principal amount of $316.25 million of Convertible Notes to qualified institutional buyers pursuant to Rule 144A of the Securities Act of 1933, as amended. The Convertibl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Aerie or any of its subsidiaries. Interest on the Convertible Notes is payable semi-annually in cash in arrears at a rate of 1.50% per annum on April 1 and October 1 of each year, which began on April 1, 2020. The Convertible Notes will mature on October 1, 2024 unless they are redeemed, repurchased or converted prior to such date. Prior to April 1, 2024, the Convertible Notes will be convertible at the option of holders only during certain periods and upon satisfaction of certain conditions. On and after April 1, 2024, the Convertible Notes will be convertible at the option of the holders any time until the close of business on the second scheduled trading day immediately preceding the maturity date. Upon conversion, the Convertible Notes may be settled in shares of Aerie common stock, cash or a combination, thereof, at the Company's election. The Company intends to pay cash upon conversion of the Convertible Notes, and consequently does not include the conversion value of the Convertible Notes in the diluted earnings per share computation. See Note 2 for additional information. The Convertible Notes have an initial conversion rate of 40.04 shares of Aerie common stock per $1,000 principal amount of the Convertible Notes, which will be subject to customary anti-dilution adjustments in certain circumstances. This represents an initial effective conversion price of approximately $24.98 per share, which represents a premium of approximately 35% to the $18.50 per share closing price of Aerie common stock on September 4, 2019, the date the Company priced the offering. The Company may redeem all or any portion of the Convertible Notes, at its option, on or after October 3, 2022, at a cash redemption price equal to 100% of the principal amount of the Convertible Notes to be redeemed, plus accrued and unpaid interest, if any, to, but excluding, the redemption date, but only if the last reported sale price of Aerie common stock exceeds 130% of the conversion price of $24.98, which amounts to $32.47, then in effect for at least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fundamental change repurchase date. During the year ended December 31, 2021, the conditions allowing holders of the Convertible Notes to elect to convert had not been met. As of December 31, 2021, the if-converted value of the Convertible Notes did not exceed the principal amount of the Convertible Notes. The estimated fair value of the liability component of the Convertible Notes at the time of issuance was $187.9 million and was determined based on a discounted cash flow analysis and a binomial lattice model. The valuation required the use of Level 3 unobservable inputs and subjective assumptions, including but not limited to the stock price volatility and bond yield. The effective interest rate on the liability component was 10.5% for the period from the date of issuance through December 31, 2021. The equity component of the Convertible Notes was recognized at issuance and represents the difference between the principal amount of the Convertible Notes and the fair value of the liability component of the Convertible Notes at issuance. The equity component was approximately $128.4 million at the time of issuance and its fair value is not remeasured as long as it continues to meet the conditions for equity classification. In connection with the issuance of the Convertible Notes, the Company incurred debt issuance costs of $9.2 million for the three months ended December 31, 2019 . In accordance with ASC Topic 470, Debt , these costs were allocated to debt and equity components in proportion to the allocation of proceeds. Issuance costs of $5.5 million were recorded as debt issuance costs in the net carrying value of Convertible Notes. The debt issuance costs are amortized on an effective interest basis over the term of the Convertible Notes. The remaining issuance costs of $3.7 million were recorded as additional paid-in capital, net with the equity component and such amounts are not subject to amortization. The following table summarizes the carrying value of the Convertible Notes: DECEMBER 31, (in thousands) 2021 2020 Gross proceeds $ 316,250 $ 316,250 Unamortized debt discount (78,395) (101,565) Unamortized issuance costs (3,328) (4,312) Carrying value $ 234,527 $ 210,373 The following table summarizes the interest expense recognized related to the Convertible Notes: DECEMBER 31, (in thousands) 2021 2020 2019 Stated interest $ 4,744 $ 4,751 $ 1,476 Amortized debt discount 23,170 20,837 5,989 Amortized issuance costs 983 885 254 Interest Expense $ 28,897 $ 26,473 $ 7,719 Separately, the Company entered into privately negotiated capped call options with financial institutions. The capped call options cover, subject to customary anti-dilution adjustments, the number of shares of Aerie common stock that initially underlie the Convertible Notes. The cap price of the capped call options is $37.00 per share of Aerie common stock, representing a premium of 100% above the closing price of $18.50 per share of Aerie common stock on September 4, 2019, and is subject to certain adjustments under the terms of the capped call options. The capped call options are generally intended to reduce or offset potential dilution to Aerie common stock upon conversion of the Convertible Notes with such reduction and/ or offset, as the case may be, subject to a cap based on the cap price. The Company paid a total of $32.9 million in premiums for the capped call options, which was recorded as additional paid-in capital, using a portion of the gross proceeds from the issuance and sale of the Convertible Notes. The capped call options are excluded from diluted earnings per share because the impact would be anti-dilutive. Credit Facility In September 2019, the Company terminated its $200 million credit facility with certain entities affiliated with Deerfield Management Company L.P. (“Deerfield”) pursuant to which $100 million of delayed draw term loan commitments were provided by Deerfield in July 2018 (the “July 2018 tranche”) and $100 million of delayed draw term loan commitments were provided by Deerfield in May 2019 (the “May 2019 tranche”). Upon termination, the Company paid aggregate fees of $6.5 million to Deerfield in respect of the fee on undrawn amounts and the exit fee for each of the July 2018 tranche and May 2019 tranche. No funds were drawn under either tranche at the time of termination. Interest Expense Interest expense was $28.9 million and $26.5 million for the years ended December 31, 2021 and 2020, and included stated interest and amortization of debt discount and issuance costs related to the Convertible Notes. Interest expense was $15.3 million for the year ende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is based on net loss before income taxes as follows: DECEMBER 31, (in thousands) 2021 2020 2019 Net loss before income taxes: United States $ (138,323) $ (143,349) $ (153,620) Non-U.S. 64,106 (34,507) (46,051) Net loss before income taxes $ (74,217) $ (177,856) $ (199,671) DECEMBER 31, (in thousands, except percentages) 2021 2020 2019 Provision for income taxes: Current: United States $ — $ (33) $ (90) Non-U.S. 593 5,278 — Total $ 593 $ 5,245 $ (90) Deferred: United States $ — $ — $ — Non-U.S. — — — Total — — — Provision for income taxes $ 593 $ 5,245 $ (90) Effective tax rate (0.80) % (2.95) % 0.05 % Significant components of the Company’s net deferred income tax assets as of December 31, 2021 and 2020 consist of the following: DECEMBER 31, (in thousands) 2021 2020 Net deferred tax assets: Net operating loss carryforwards $ 178,597 $ 169,070 Stock-based compensation 21,603 29,884 U.S. tax credit carryforwards 16,489 13,526 Envisia asset acquisition 4,593 5,007 Basis difference in intangibles — 7,625 Convertible Notes (14,912) (19,028) Other assets 14,347 10,697 Other liabilities (7,938) (5,416) Valuation allowance (212,779) (211,365) Total net deferred income taxes $ — $ — A reconciliation of the statutory tax rates and the effective tax rates for the years ended December 31, 2021, 2020 and 2019 is as follows: DECEMBER 31, 2021 2020 2019 U.S. federal tax rate 21.00 % 21.00 % 21.00 % GILTI (14.14) % — % — % State income taxes, net of federal benefit 1.96 % 4.02 % 4.97 % Non-taxable foreign loss 11.47 % (4.81) % (4.44) % Stock-based compensation (16.21) % (2.29) % (1.47) % Other (0.76) % 0.48 % 0.98 % Change in valuation allowance (4.12) % (21.35) % (20.99) % Effective tax rate (0.80) % (2.95) % 0.05 % In March 2019, the IRS issued new guidance related to sequestration on the alternative minimum tax (“AMT”) tax credits. For taxable years beginning after December 31, 2017, refund payments and refund offset transactions due to refundable minimum tax credits will not be reduced due to federal sequestration. In January 2020 the IRS issued new guidance related to sequestration on the AMT tax credits which would restore the portion of the minimum tax credit refunds previously sequestered with respect to multistate tax commission (“MTC”) refund claims in lieu of bonus depreciation under Section 168(k)(4). On March 27, 2020, the President of the United States signed the Coronavirus Aid, Relief, and Economic Security Act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MT liabilities to allow the accelerated recovery of refund,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ld age, survivors, and disability insurance program (“OASDI”), and implementation of a refundable employee retention tax credit. During 2020, the Company received the remaining accelerated AMT refund of $0.8 million. The CARES Act did not have a material impact on the Company's consolidated financial statements as of and for the years ended December 31, 2021 and December 31, 2020. At December 31, 2021, the Company had U.S. federal and state net operating loss (“NOL”) carryforwards of approximately $635.1 million and $616.3 million, respectively. If not utilized, federal NOLs that arose prior to 2018 and state NOLs will begin to expire at various dates beginning in 2031 and 2023, respectively. U.S. federal NOLs that arose on or after January 1, 2018 can be carried forward indefinitely against future income, but can only be used to offset a maximum of 80% of the Company’s federal taxable income in any year. As of December 31, 2021, the Company also had foreign NOL carryforwards of $66.0 million, which are available solely to offset taxable income of its foreign subsidiaries, subject to any applicable limitations under foreign law. U.S. federal NOLs and tax credit carryforwards are subject to review and possible adjustment by the Internal Revenue Service and may become subject to an annual limitation in the event of certain cumulative changes in the ownership interest of significant stockholders over a three-year period in excess of 50%, as defined under Sections 382 and 383 of the Internal Revenue Code of 1986, as amended. This could limit the amount of tax attributes that can be utilized annually to offset future taxable income or tax liabilities. Management assesses the available positive and negative evidence to estimate whether sufficient future taxable income will be generated to permit use of the existing deferred tax assets. Significant pieces of objective negative evidence evaluated was the cumulative loss incurred over the three-year period ended December 31, 2021 and lack of profitability for a sustained period. Such objective evidence limits the ability to consider other subjective evidence, such as projections for future growth. On the basis of this evaluation, as of December 31, 2021, the Company maintains a valuation allowance on all of its deferred tax assets as of December 31, 2021. The amount of deferred tax asset considered realizable, however, could be adjusted if objective negative evidence in the form of cumulative losses or lack of profitability for a sustained period is no longer present and additional weight is given to other subjective evidence such as projections for growth. As of December 31, 2021, 2020, 2019 and 2018, the Company had a valuation allowance of $212.8 million, $211.4 million, $170.3 million and $143.3 million, respectively. The increase in valuation allowance in 2021, 2020 and 2019 of $1.4 million, $41.1 million and $27.0 million, respectively, was primarily due to the increase in NOL carryforwards, offset by other temporary differences. The Company does not have any unrecognized tax benefits as of December 31, 2021. The Company is subject to taxation in the United States, Ireland, Japan and the United Kingdom. As of December 31, 2021, tax years ended December 31, 2017 through December 31, 2020 are open under the statute of limitations and subject to tax examinations. To the extent the Company has tax attribute carryforwards, the tax years in which the attribute was generated may still be adjusted upon examination by the IRS, state, or non-U.S.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Florham Park, New Jersey</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for options granted, RSAs, PSAs, RSUs, SARs and stock purchase rights is reflected in the consolidated statements of operations and comprehensive loss as follows: YEAR ENDED DECEMBER 31, (in thousands) 2021 2020 2019 Cost of goods sold $ 1,335 $ 2,353 $ — Selling, general and administrative 20,616 27,176 30,463 Pre-approval commercial manufacturing — 344 3,634 Research and development 7,573 10,222 10,996 Total $ 29,524 $ 40,095 $ 45,093 As of December 31, 2021, the Company had $22.4 million of unrecognized compensation expense related to options outstanding under its equity plans. This expense is expected to be recognized over a weighted average period of 2.17 years as of December 31, 2021. As of December 31, 2021, the Company had $12.6 million of unrecognized compensation expense, related to unvested RSAs, including PSAs. This cost is expected to be recognized over a weighted average period of 2.63 years as of December 31, 2021.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In 2015, Aerie’s stockholders approved the adoption of the Aerie Pharmaceuticals, Inc. Amended and Restated Omnibus Incentive Plan (“Amended and Restated Equity Plan”) and no additional awards have been or will be made under the 2013 Equity Plan. Any remaining shares available under the 2013 Equity Plan were allocated to the Amended and Restated Equity Plan. In 2018, Aerie’s stockholders approved the adoption of the Second Amended and Restated Equity Plan to increase the number of shares issuable under the Plan by 4,500,000. The Second Amended and Restated Equity Plan provides for the granting of up to 10,229,068 equity awards in respect of common stock of Aerie, including equity awards that were previously available for issuance under the 2013 Equity Plan. In 2016, Aerie’s Board of Directors approved the Inducement Award Plan which provides for the granting of up to 418,000 equity awards in respect of common stock of Aerie and was subsequently amended in 2017 to increase the equity awards that may be issued by an additional 874,500 shares. On December 5, 2019, the Inducement Award Plan was further amended by Aerie’s Board of Directors to increase the number of shares issuable under the plan by 100,000 shares. On December 9, 2021, Aerie’s Board of Directors approved an increase to the number of shares issuable under the plan for grants made to the Company’s new Chief Executive Officer in connection with his hiring, including 602,952 shares for grants made in December 2021 and additional shares for grants anticipated to be made in the first quarter of 2022. Awards granted under the Inducement Award Plan are intended to qualify as employment inducement awards under NASDAQ Listing Rule 5635(c)(4). Options to Purchase Common Stock Weighted average assumptions utilized in the fair value calculation for options to purchase common stock as of December 31, 2021, 2020 and 2019 are as follows: YEAR ENDED 2021 2020 2019 Expected term (years) 6.0 6.0 6.0 Expected stock price volatility 68 % 74 % 74 % Risk-free interest rate 1.0 % 0.9 % 1.9 % Dividend yield — % — % — % The following table summarizes the stock option activity under the Plans: NUMBER OF WEIGHTED AVERAGE WEIGHTED AGGREGATE Options outstanding at December 31, 2020 8,588,614 $ 27.36 Granted 1,614,997 13.92 Exercised (1,146,095) 3.20 Canceled (2,506,906) 31.02 Options outstanding at December 31, 2021 6,550,610 $ 26.87 6.4 $ 1,116 Options exercisable at December 31, 2021 4,449,867 $ 31.05 5.2 $ 1,116 Options vested and expected to vest at December 31, 2021 6,550,610 $ 26.87 6.4 $ 1,116 The weighted-average fair values of all stock options granted for the years ended December 31, 2021, 2020 and 2019 was $8.57, $10.82, and $20.70, respectively. The aggregate intrinsic value of options exercised for the years ended December 31, 2021, 2020 and 2019 was $7.5 million, $0.6 million and $4.2 million, respectively. The intrinsic value is calculated as the difference between the fair market value at December 31, 2021 and the exercise price per share of the stock options. The fair market value per share of common stock as of December 31, 2021 was $7.02. The following table provides additional information about stock options that are outstanding and exercisable at December 31, 2021: EXERCISE OPTIONS WEIGHTED OPTIONS $0.20 - $10.00 735,309 6.7 288,083 $10.01 - $20.00 2,035,383 7.5 959,566 $20.01 - $30.00 1,794,790 5.3 1,391,071 $30.01 - $45.00 700,678 5.7 628,032 $45.01 - $55.00 753,011 6.2 682,273 $55.01 - $73.10 531,439 6.2 500,842 6,550,610 4,449,867 Restricted Stock Awards The following table summarizes the RSA, including PSAs, activity under the Plans: NUMBER OF WEIGHTED AVERAGE Nonvested RSAs at December 31, 2020 809,527 $ 29.03 Granted 660,926 13.48 Vested (274,488) 33.70 Canceled (218,721) 24.03 Nonvested RSAs at December 31, 2021 977,244 $ 18.32 The vesting of the RSAs is time and service based with terms of 1 to 4 years. The total fair value of restricted stock vested during the years ended December 31, 2021, 2020 and 2019 was $9.2 million, $11.5 million and $9.8 million, respectively. During the year ended December 31, 2017, the Company granted 98,817 RSAs with non-market performance conditions that vest upon the satisfaction of certain performance conditions and service conditions. As of the second quarter of 2020, all PSAs were vested. Restricted Stock Units In September 2019, 43,071 nonvested RSAs were cancelled and replaced with a corresponding number of RSUs. The RSUs were issued with the same vesting provisions as the cancelled RSAs. Accordingly, the 43,071 RSUs outstanding at September 30, 2019 were nonvested. As of December 31, 2021, the associated unrecognized compensation expense totaled $3.0 million. This expense is expected to be recognized over the weighted average period of 3 years as of December 31, 2021. NUMBER OF WEIGHTED AVERAGE Nonvested RSUs at December 31, 2020 107,182 $ 14.43 Granted 100,322 15.48 Vested (30,958) 15.27 Canceled (19,673) 14.89 Nonvested RSUs at December 31, 2021 156,873 $ 14.88 Stock Appreciation Rights The following table summarizes the SARs activity under the Plans: NUMBER OF WEIGHTED AVERAGE WEIGHTED AGGREGATE SARs outstanding at December 31, 2020 212,044 $ 32.28 Granted 70,700 15.97 Exercised — — Canceled (44,395) 31.05 SARs outstanding at December 31, 2021 238,349 $ 27.67 3.04 $ — SARs exercisable at December 31, 2021 83,873 $ 38.63 2.11 $ — Holders of the SARs are entitled under the terms of the Plans to receive cash payments calculated based on the excess of Aerie’s common stock price over the exercise price in their award; consequently, these awards are accounted for as liability-classified awards, and the Company measures compensation cost based on their estimated fair value at each reporting date, net of actual forfeitures, if any. Employee Stock Purchase Plan The Company maintains the 2013 Employee Stock Purchase Plan (the “Purchase Plan”) under which substantially all employees may purchase Aerie’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The Purchase Plan provides for the issuance of up to 645,814 shares of Aerie’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ilestone Payments In November 2019, the Company entered into a Share Purchase Agreement with Avizorex, (the “Avizorex Agreement”) under which the Company acquired Avizorex, including its lead product candidate AVX-012 (now known as AR-15512), for which Avizorex completed a Phase 2a study in dry eye subjects in 2019. The consideration given for the Avizorex acquisition was $10.2 million. Additionally, contingent milestone payments of up to $69.0 million may be due, subject to achievement of certain product regulatory approvals using the IPR&amp;D assets acquired, plus royalties on net sales of any approved products from Avizorex’s development pipeline. In the first quarter of 2022, the Company gained alignment with the FDA on the results of its Phase 2b clinical trial and confirmed the design of the Phase 3 trials, which the Company currently expects to initiate in the second quarter of 2022. This resulted in the achievement of a regulatory milestone in which the Company will pay Avizorex approximately $8.0 million in the first quarter of 2022. This is a non-recognized subsequent event and will be reflected in the first quarter 2022 financial statements. In October 2017, the Company entered into an Asset Purchase Agreement with Envisia Therapeutics (“Envisia”) (the “Envisia Agreement”) to acquire the rights to use PRINT ® technology in ophthalmology, as well as rights relating to a preclinical dexamethasone steroid implant for the potential treatment of RVO and DME that utilizes the PRINT ® technology, referred to as AR-1105. Under the terms of the Envisia Agreement, the Company (a) made an upfront cash payment of $10.5 million and issued 263,146 shares of Aerie’s common stock valued at approximately $14.3 million and (b) agreed to make potential milestone payments of up to an aggregate of $45.0 million, subject to achievement of certain product regulatory approvals using the IPR&amp;D assets acquired, if achieved within the 15-year milestone period. In July 2017, the Company entered into a collaborative research, development and licensing agreement with DSM Biomedical (“DSM”), which included an option to license DSM’s bio-erodible polymer implant technology for sustained delivery of certain Aerie compounds to treat ophthalmic diseases. This technology uses polyesteramide polymers to produce an injectable, thin fiber that is minute in size. On August 1, 2018, the Company entered into an Amended and Restated Collaborative Research, Development, and License Agreement with DSM (the “DSM Agreement”), which provides for (i) a worldwide exclusive license for all ophthalmic indications to DSM’s polyesteramide polymer technology, (ii) continuation of the collaborative research initiatives through the end of 2020, including the transfer of DSM’s formulation technology to Aerie during that time and (iii) access to a preclinical latanoprost implant. Aerie paid $6.0 million to DSM upon execution of the DSM Agreement, with an additional $9.0 million payable to DSM through the end of 2020. The DSM Agreement includes contingent payments of up to $75 million that may be due to DSM upon the achievement of certain development and regulatory milestones. In addition, pursuant to the DSM Agreement, a $3.0 million milestone payment was made during the year ended December 31, 2018 upon the completion of certain manufacturing technology transfer activities. Aerie would also pay royalties to DSM when products are commercialized under this DSM Agreement, if any. These contingent milestone payments are recognized only when the contingency is resolved (the milestone is achieved) and the consideration is paid or becomes payable. As of December 31, 2021, there were no liabilities recorded relating to potential future milestone payments as the achievement of the related milestones were not met and the timing and likelihood of such milestone payments are not known. Litigation The Company may periodically become subject to legal proceedings and claims arising in connection with its business. As of December 31, 2021, the Company is not a party to any material pending legal or administrative proceedings and, to its knowledge, no such proceedings are threatened or contemplated. The Company does not have contingency reserves established for any litigation liabilitie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Aerie has one operating segment: the discovery, development and commercialization of pharmaceutical products that address unmet medical needs, focusing on open-angle glaucoma, dry eye, DME and wet AMD. The Company's business is managed by a single management team, which reports to the Chief Executive Officer. The following table presents total long-lived assets by geographic location: DECEMBER 31, (in thousands) 2021 2020 United States $ 8,067 $ 8,391 Ireland 43,405 45,869 Total long-lived assets $ 51,472 $ 54,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s consolidated financial statements have been prepared in conformity with accounting principles generally accepted in the United States of America (“U.S. GAAP”).</t>
        </is>
      </c>
    </row>
    <row r="5">
      <c r="A5" s="4" t="inlineStr">
        <is>
          <t>Consolidation</t>
        </is>
      </c>
      <c r="B5" s="4" t="inlineStr">
        <is>
          <t>The consolidated financial statements include the accounts of Aerie and its wholly-owned subsidiaries. All intercompany accounts, transactions and profit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and stock-based compensation. On March 11, 2020, the World Health Organization declared the coronavirus (“COVID-19”) outbreak a pandemic. The full extent to which COVID-19 will directly or indirectly impact the Company’s business, results of operations and financial condition, including net product revenue, cost and expenses, reserves and allowances, manufacturing and clinical trials, may still not be known and will depend on future developments that continue to be uncertain, including as a result of new information that may emerge concerning COVID-19 and the actions taken to contain or treat it, as well as the economic impact on eye-care professionals, patients, third parties and markets. Actual results could differ from the Company’s estimates.</t>
        </is>
      </c>
    </row>
    <row r="7">
      <c r="A7" s="4" t="inlineStr">
        <is>
          <t>Segment Information</t>
        </is>
      </c>
      <c r="B7" s="4" t="inlineStr">
        <is>
          <t>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8">
      <c r="A8" s="4" t="inlineStr">
        <is>
          <t>Concentration of Risk</t>
        </is>
      </c>
      <c r="B8" s="4" t="inlineStr">
        <is>
          <t>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manufacturing plant in Athlone, Ireland, and its contract manufacturers to produce commercial supplies of Rhopressa ® and Rocklatan ® , as well as its third-party manufacturers to produce the active pharmaceutical ingredient (“API”). The Company may rely on a combination of internal manufacturing and third-party manufacturers for its current and future product candidates. The Athlone manufacturing plant manufactures most of the Company’s needs for Rhopressa ® and Rocklatan ® in the United States. See Note 1 for additional information. As the Athlone manufacturing plant commenced operations in early 2020, it has not reached full capacity. The Company expects that the Athlone manufacturing plant will have adequate capacity to produce for the markets included in the Santen Agreements, as needed which include Europe, Japan, East Asia and certain other regions, if approved for commercial distribution in those markets . The Company may continue to use contract manufacturers to produce commercial supplies of Rhopressa ® and Rocklatan ® for distribution in the United States , but at reduced levels as a result of the Athlone manufacturing plant commencing manufacturing operations . In addition to the current contract manufacturers, the Company obtained FDA approval for an additional Rhopressa ® drug product contract manufacturer, which began to supply commercial product in the second quarter of 2019. Further, the Company obtained FDA approval for an additional API contract manufacturer, which began to supply commercial API in the second quarter of 2019. The Company also received FDA approval of an additional Rocklatan ® drug product contract manufacturer, which began to supply commercial product in the first quarter of 2020. Latanoprost, used in the manufacture of Rocklatan ® , is available in commercial quantities from multiple reputable third-party manufacturers.</t>
        </is>
      </c>
    </row>
    <row r="9">
      <c r="A9" s="4" t="inlineStr">
        <is>
          <t>Revenue Recognition</t>
        </is>
      </c>
      <c r="B9" s="4" t="inlineStr">
        <is>
          <t>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Product Revenues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1 were generated through sales of Rhopressa ® and Rocklatan ® . Product revenues are recorded net of trade discounts, allowances, commercial and government rebates, co-pay program coupon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forecasted customer mix and lagged claims.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Contract Revenues from License Agreements In the normal course of business, the Company conducts research and development activities pursuant to which the Company may license certain rights of its intellectual property to third parties. The terms of these arrangements typically include payment to the Company for a combination of one or more of the following: upfront license fees; development, regulatory and sales-based milestone payments; clinical or commercial supply services and royalties on net sales of licensed products. The Company would first assess any arrangements under ASC Topic 808 , Collaborative Arrangements (“ASC Topic 808”) to determine whether the agreement (or part of the agreement) represents a collaborative arrangement based on the risks and rewards and activities of the parties. The Company accounts for collaborative arrangements (or elements within the contract that are deemed part of a collaborative arrangement), which represent a collaborative relationship and not a customer relationship, outside the scope of ASC Topic 606. For arrangements within the scope of ASC Topic 606, in determining the appropriate amount of revenue to be recognized as it fulfills its obligations under its agreements, the Company performs the five steps outlined in “— Revenue Recognition ” above. As part of the accounting for these arrangements, the Company must use judgment to determine: (a) the performance obligations based on the determination under step (ii) above; (b) the transaction price under step (iii) above; (c) the stand-alone selling price for each performance obligation identified in the contract for the allocation of transaction price under step (iv) above; and (d) in some circumstances when control transfers and the appropriate measure of progress in order to recognize revenue under step (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Company’s consolidated balance sheets. Amounts not expected to be recognized as revenue within the 12 months following the balance sheet date are classified as deferred revenue, non-current.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 At the inception of each arrangement that includes payments based on the achievement of certain development, regulatory and sales-based or commercial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license revenues from collaborations during the period of adjustment. Clinical or commercial supply services : Arrangements that include a promise for the future supply of drug product for either clinical development or commercial supply at the licensee’s discretion are generally considered as customer options. The Company assesses if these options provide a material right to the licensee and if so, they would b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may require deferral of revenue recognition to a future period until the Company performs its obligations under these arrangements or when it is probable that a significant reversal in the amount of cumulative revenue recognized will not occur when the uncertainty associated with any variable consideration is subsequently resolved.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0">
      <c r="A10" s="4" t="inlineStr">
        <is>
          <t>Cash Equivalents</t>
        </is>
      </c>
      <c r="B10" s="4" t="inlineStr">
        <is>
          <t>The Company’s cash and cash equivalents are held at several financial institutions. The Company considers money market accounts and short-term highly liquid investments with original maturities of three months or less to be cash equivalents.</t>
        </is>
      </c>
    </row>
    <row r="11">
      <c r="A11" s="4" t="inlineStr">
        <is>
          <t>Credit Losses</t>
        </is>
      </c>
      <c r="B11" s="4" t="inlineStr">
        <is>
          <t>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in debt securitie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t>
        </is>
      </c>
    </row>
    <row r="12">
      <c r="A12" s="4" t="inlineStr">
        <is>
          <t>Inventories</t>
        </is>
      </c>
      <c r="B12" s="4" t="inlineStr">
        <is>
          <t>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in the Company’s consolidated statements of operations and comprehensive loss. Once regulatory approval is obtained, the Company capitalizes such costs as inventory in its consolidated balance sheets.</t>
        </is>
      </c>
    </row>
    <row r="13">
      <c r="A13" s="4" t="inlineStr">
        <is>
          <t>Property, Plant and Equipment, Net</t>
        </is>
      </c>
      <c r="B13" s="4" t="inlineStr">
        <is>
          <t>Property, plant and equipment are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completion of the Company’s manufacturing plant in Athlone, Irelan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t>
        </is>
      </c>
    </row>
    <row r="14">
      <c r="A14" s="4" t="inlineStr">
        <is>
          <t>Leases</t>
        </is>
      </c>
      <c r="B14" s="4" t="inlineStr">
        <is>
          <t>The Company accounts for its lease transactions under FASB ASC Topic 842, Leases (“ASC Topic 842”). In accordance with ASC Topic 842,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non-current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t>
        </is>
      </c>
    </row>
    <row r="15">
      <c r="A15" s="4" t="inlineStr">
        <is>
          <t>Impairment of Long-Lived Assets</t>
        </is>
      </c>
      <c r="B15" s="4" t="inlineStr">
        <is>
          <t>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t>
        </is>
      </c>
    </row>
    <row r="16">
      <c r="A16" s="4" t="inlineStr">
        <is>
          <t>Acquisitions</t>
        </is>
      </c>
      <c r="B16" s="4" t="inlineStr">
        <is>
          <t>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t>
        </is>
      </c>
    </row>
    <row r="17">
      <c r="A17" s="4" t="inlineStr">
        <is>
          <t>Research and Development Costs</t>
        </is>
      </c>
      <c r="B17" s="4" t="inlineStr">
        <is>
          <t>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n-process research and development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d useful life.</t>
        </is>
      </c>
    </row>
    <row r="18">
      <c r="A18" s="4" t="inlineStr">
        <is>
          <t>Stock-Based Compensation</t>
        </is>
      </c>
      <c r="B18" s="4" t="inlineStr">
        <is>
          <t>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and restricted stock units (“RSUs”), including restricted stock awards with non-market performance and service conditions (“PSAs”) are determined based on the fair value of Aerie’s common stock on the date of grant. Compensation expense related to RSAs and RSUs are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RSU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research and development costs and cost of goods sold in the consolidated statements of operations and comprehensive loss based upon the underlying employees’ roles within the Company. A change in the terms or conditions of a share-based payment award is accounted for as a modification (that is, an exchange of the original award for a new award), unless the award’s fair value, vesting conditions, and classification as an equity or liability instrument are the same as immediately before and after the change. The Company accounts for forfeitures as they occur.</t>
        </is>
      </c>
    </row>
    <row r="19">
      <c r="A19" s="4" t="inlineStr">
        <is>
          <t>Investments</t>
        </is>
      </c>
      <c r="B19" s="4" t="inlineStr">
        <is>
          <t>The Company determines the appropriate classification of its investments in debt and equity securities at the time of purchase. The Company’s investments are comprised of debt securities, including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The Company’s investments also included equity securities, which in accordance with the fair value hierarchy described below are recorded at fair value using Level l inputs in the Company’s consolidated balance sheets and the subsequent changes in fair values are recorded in other income (expense), net in the Company’s consolidated statements of operations and comprehensive loss. Realized gains and losses, interest income earned on the Company’s cash, cash equivalents and investments, and amortization or accretion of discounts and premiums on investments are included within other income (expense), net in the Company’s consolidated statements of operations and comprehensive loss. Realized gains and losses are determined using the specific identification method and are included as a component of other income (expense), net.</t>
        </is>
      </c>
    </row>
    <row r="20">
      <c r="A20" s="4" t="inlineStr">
        <is>
          <t>Fair Value Measurements</t>
        </is>
      </c>
      <c r="B20" s="4" t="inlineStr">
        <is>
          <t>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is>
      </c>
    </row>
    <row r="21">
      <c r="A21" s="4" t="inlineStr">
        <is>
          <t>Convertible Notes Transactions</t>
        </is>
      </c>
      <c r="B21" s="4" t="inlineStr">
        <is>
          <t>The Company separately accounts for the liability and equity components of convertible notes transaction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amortization of the resulting discount using the effective interest method as interest expense on the consolidated statements of operations and comprehensive loss. The equity component is not remeasured as long as it continues to meet the conditions for equity classification. The Company allocates issuance costs incurred to the liability and equity components. Issuance costs attributable to the liability component are amortized to expense on an effective interest basis over the respective term of the convertible notes, and issuance costs attributable to the equity component are netted with the respective equity component in additional paid-in capital. In September 2019, the Company bought capped call options from financial institutions to minimize the impact of potential dilution of Aerie common stock upon conversion of the Convertible Notes. The capped call options meet the definition of a derivative in accordance with ASC 815, Derivatives and Hedging</t>
        </is>
      </c>
    </row>
    <row r="22">
      <c r="A22" s="4" t="inlineStr">
        <is>
          <t>Comprehensive Loss</t>
        </is>
      </c>
      <c r="B22" s="4" t="inlineStr">
        <is>
          <t>Comprehensive loss is comprised of net loss and other comprehensive loss. Other comprehensive loss includes changes in stockholders’ equity that are excluded from net income (loss), specifically changes in unrealized gains and losses on the Company’s available-for-sale debt securities.</t>
        </is>
      </c>
    </row>
    <row r="23">
      <c r="A23" s="4" t="inlineStr">
        <is>
          <t>Income Taxes</t>
        </is>
      </c>
      <c r="B23" s="4" t="inlineStr">
        <is>
          <t>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as of December 31, 2021 and 2020. See Note 11 for additional information. As of December 31, 2021 and 2020, the Company had no uncertain tax positions.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21, 2020 or 2019. The Company is subject to global intangible low-taxed income (“GILTI”), an incremental tax on non-U.S. income. The Company’s policy is to account for the tax effects of these provisions in the period that is subject to such tax.</t>
        </is>
      </c>
    </row>
    <row r="24">
      <c r="A24" s="4" t="inlineStr">
        <is>
          <t>Adoption of New Accounting Standards and Recently Issued Accounting Standards</t>
        </is>
      </c>
      <c r="B24" s="4" t="inlineStr">
        <is>
          <t>Adoption of New Accounting Standard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became effective for the Company beginning on January 1, 2021. The adoption of ASU 2019-12 did not have a material impact on its consolidated financial statements and disclosures. Recently Issu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mpany’s 1.50% Convertible Senior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guidance is effective for the Company beginning January 1, 2022, and will be applied using a modified retrospective approach through a cumulative-effect adjustment to retained earnings as of the effective date. The impact of adopting ASU 2020-06 on January 1, 2022, will be comprised of a $124.7 million decrease to additional paid-in capital, a $76.7 million increase to convertible notes, net to reduce debt discounts and a $48.0 million decrease to accumulated deficit. Upon adoption of ASU 2020-06, the Company’s interest expense will decrease which primarily relates to no longer recognizing discount amortization, partially offset by an increase in amortization of debt issuance costs.</t>
        </is>
      </c>
    </row>
    <row r="25">
      <c r="A25" s="4" t="inlineStr">
        <is>
          <t>Net Loss per Common Share</t>
        </is>
      </c>
      <c r="B25" s="4" t="inlineStr">
        <is>
          <t>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e periods presented. Diluted EPS is calculated by dividing the net loss by the weighted average number of shares of common stock outstanding for the period, including the dilutive effect of stock options, unvested restricted stock and restricted stock units using the treasury stock method. The Company intends to pay cash upon conversion of the Convertible Notes, and consequently does not include the conversion value of the Convertible Notes in the diluted earnings per share computation. For Diluted EPS, net loss used in calculating Basic EPS may be adjusted for certain items related to the dilutive securities. Given that the Company recorded a net loss for the periods presented, there is no difference between the basic and diluted net loss per share since the effect of common stock equivalents would be anti-dilutive and are, therefore, excluded from the net los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DECEMBER 31, 2021 2020 Manufacturing equipment $ 22,464 $ 21,705 Laboratory equipment 9,182 7,948 Furniture and fixtures 1,569 1,681 Software, computer and other equipment 7,779 7,836 Leasehold improvements 31,175 30,178 Construction-in-progress 2,037 1,481 Property, plant and equipment 74,206 70,829 Less: Accumulated depreciation (22,734) (16,569) Property, plant and equipment, net $ 51,472 $ 54,260 </t>
        </is>
      </c>
    </row>
    <row r="5">
      <c r="A5" s="4" t="inlineStr">
        <is>
          <t>Schedule of Computation of Diluted EPS</t>
        </is>
      </c>
      <c r="B5" s="4" t="inlineStr">
        <is>
          <t xml:space="preserve">The potential common stock equivalents that have been excluded from the computation of Diluted EPS consist of the following: DECEMBER 31, 2021 2020 2019 Outstanding stock options 6,550,610 8,588,614 8,425,551 Stock purchase warrants — — 4,500 Nonvested restricted stock awards 977,244 809,527 754,415 Nonvested restricted stock units 156,873 107,182 41,811 Total 7,684,727 9,505,323 9,226,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Cash, Cash Equivalents and Investments</t>
        </is>
      </c>
      <c r="B4" s="4" t="inlineStr">
        <is>
          <t xml:space="preserve">Cash, cash equivalents and investments as of December 31, 2021 included the following: GROSS GROSS AMORTIZED UNREALIZED UNREALIZED FAIR (in thousands) COST GAINS LOSSES VALUE Cash and cash equivalents: Cash and cash equivalents $ 37,187 $ — $ — $ 37,187 Total cash and cash equivalents $ 37,187 $ — $ — $ 37,187 Investments: Certificates of deposit (due within 1 year) $ 9,047 $ — $ (9) $ 9,038 Commercial paper (due within 1 year) 50,975 — (55) $ 50,920 Corporate bonds (due within 1 year) 42,718 — (62) 42,656 U.S. Government and government agencies (due within 1 year) — — Total investments $ 102,740 $ — $ (126) $ 102,614 Total cash, cash equivalents and investments $ 139,927 $ — $ (126) $ 139,801 Cash,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 44,122 $ 5 $ (23) $ 44,104 Corporate bonds (due within 1 year) 44,724 3 (37) 44,690 Total investments $ 88,846 $ 8 $ (60) $ 88,794 Total cash, cash equivalents and investments $ 240,416 $ 8 $ (60) $ 240,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s summarize the fair value of financial assets and liabilities that are measured at fair value and the classification by level of input within the fair value hierarchy: FAIR VALUE MEASUREMENTS AS OF DECEMBER 31, 2021 (in thousands) LEVEL 1 LEVEL 2 LEVEL 3 TOTAL Cash and cash equivalents: Cash and cash equivalents $ 37,187 $ — $ — $ 37,187 Total cash and cash equivalents: $ 37,187 $ — $ — $ 37,187 Investments: Certificates of deposit $ — $ 9,038 $ — 9,038 Commercial paper — 50,920 — 50,920 Corporate bonds — 42,656 — 42,656 Total investments $ — $ 102,614 $ — $ 102,614 Total cash, cash equivalents and investments: $ 37,187 $ 102,614 $ — $ 139,801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Total investments $ — $ 88,794 $ — $ 88,794 Total cash, cash equivalents and investments: $ 151,570 $ 88,794 $ — $ 240,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DECEMBER 31, (in thousands) 2021 2020 Raw materials $ 5,368 $ 1,875 Work-in-process 30,989 21,648 Finished goods 4,053 3,536 Total inventory $ 40,410 $ 27,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DECEMBER 31, 2021 2020 Manufacturing equipment $ 22,464 $ 21,705 Laboratory equipment 9,182 7,948 Furniture and fixtures 1,569 1,681 Software, computer and other equipment 7,779 7,836 Leasehold improvements 31,175 30,178 Construction-in-progress 2,037 1,481 Property, plant and equipment 74,206 70,829 Less: Accumulated depreciation (22,734) (16,569) Property, plant and equipment, net $ 51,472 $ 54,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Weighted Average Lease Term</t>
        </is>
      </c>
      <c r="B4" s="4" t="inlineStr">
        <is>
          <t>DECEMBER 31, 2021 2020 Operating Leases Weighted-average remaining lease terms 8 years 8 years Weighted-average discount rate 8 % 9 %</t>
        </is>
      </c>
    </row>
    <row r="5">
      <c r="A5" s="4" t="inlineStr">
        <is>
          <t>Schedule of Maturity of Operating Lease Liabilities</t>
        </is>
      </c>
      <c r="B5" s="4" t="inlineStr">
        <is>
          <t xml:space="preserve">Maturities of lease liabilities as of December 31, 2021 a re as follows: OPERATING (in thousands) LEASES Year Ending December 31, 2022 $ 4,447 2023 4,826 2024 4,297 2025 4,568 Thereafter 18,333 Total undiscounted lease payments 36,471 Less: present value adjustment (10,355) Total lease liabilities $ 26,116 Maturities of lease liabilities as of December 31, 2020 were as follows: OPERATING (in thousands) LEASES Year Ending December 31, 2021 $ 5,068 2022 2,467 2023 2,139 2024 1,764 Thereafter 10,424 Total undiscounted lease payments $ 21,862 Less: present value adjustment (6,733) Total lease liabilities $ 15,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187</v>
      </c>
      <c r="C3" s="5" t="n">
        <v>151570</v>
      </c>
    </row>
    <row r="4">
      <c r="A4" s="4" t="inlineStr">
        <is>
          <t>Short-term investments</t>
        </is>
      </c>
      <c r="B4" s="6" t="n">
        <v>102614</v>
      </c>
      <c r="C4" s="6" t="n">
        <v>88794</v>
      </c>
    </row>
    <row r="5">
      <c r="A5" s="4" t="inlineStr">
        <is>
          <t>Accounts receivable, net</t>
        </is>
      </c>
      <c r="B5" s="6" t="n">
        <v>68828</v>
      </c>
      <c r="C5" s="6" t="n">
        <v>56022</v>
      </c>
    </row>
    <row r="6">
      <c r="A6" s="4" t="inlineStr">
        <is>
          <t>Inventory</t>
        </is>
      </c>
      <c r="B6" s="6" t="n">
        <v>40410</v>
      </c>
      <c r="C6" s="6" t="n">
        <v>27059</v>
      </c>
    </row>
    <row r="7">
      <c r="A7" s="4" t="inlineStr">
        <is>
          <t>Licensing receivable</t>
        </is>
      </c>
      <c r="B7" s="6" t="n">
        <v>90000</v>
      </c>
      <c r="C7" s="6" t="n">
        <v>0</v>
      </c>
    </row>
    <row r="8">
      <c r="A8" s="4" t="inlineStr">
        <is>
          <t>Prepaid expenses and other current assets</t>
        </is>
      </c>
      <c r="B8" s="6" t="n">
        <v>16611</v>
      </c>
      <c r="C8" s="6" t="n">
        <v>8310</v>
      </c>
    </row>
    <row r="9">
      <c r="A9" s="4" t="inlineStr">
        <is>
          <t>Total current assets</t>
        </is>
      </c>
      <c r="B9" s="6" t="n">
        <v>355650</v>
      </c>
      <c r="C9" s="6" t="n">
        <v>331755</v>
      </c>
    </row>
    <row r="10">
      <c r="A10" s="4" t="inlineStr">
        <is>
          <t>Property, plant and equipment, net</t>
        </is>
      </c>
      <c r="B10" s="6" t="n">
        <v>51472</v>
      </c>
      <c r="C10" s="6" t="n">
        <v>54260</v>
      </c>
    </row>
    <row r="11">
      <c r="A11" s="4" t="inlineStr">
        <is>
          <t>Operating lease right-of-use assets</t>
        </is>
      </c>
      <c r="B11" s="6" t="n">
        <v>22669</v>
      </c>
      <c r="C11" s="6" t="n">
        <v>14084</v>
      </c>
    </row>
    <row r="12">
      <c r="A12" s="4" t="inlineStr">
        <is>
          <t>Other assets</t>
        </is>
      </c>
      <c r="B12" s="6" t="n">
        <v>1600</v>
      </c>
      <c r="C12" s="6" t="n">
        <v>1946</v>
      </c>
    </row>
    <row r="13">
      <c r="A13" s="4" t="inlineStr">
        <is>
          <t>Total assets</t>
        </is>
      </c>
      <c r="B13" s="6" t="n">
        <v>431391</v>
      </c>
      <c r="C13" s="6" t="n">
        <v>402045</v>
      </c>
    </row>
    <row r="14">
      <c r="A14" s="3" t="inlineStr">
        <is>
          <t>Current liabilities</t>
        </is>
      </c>
    </row>
    <row r="15">
      <c r="A15" s="4" t="inlineStr">
        <is>
          <t>Accounts payable</t>
        </is>
      </c>
      <c r="B15" s="6" t="n">
        <v>8285</v>
      </c>
      <c r="C15" s="6" t="n">
        <v>8826</v>
      </c>
    </row>
    <row r="16">
      <c r="A16" s="4" t="inlineStr">
        <is>
          <t>Accrued expenses and other current liabilities</t>
        </is>
      </c>
      <c r="B16" s="6" t="n">
        <v>112341</v>
      </c>
      <c r="C16" s="6" t="n">
        <v>90723</v>
      </c>
    </row>
    <row r="17">
      <c r="A17" s="4" t="inlineStr">
        <is>
          <t>Operating lease liabilities</t>
        </is>
      </c>
      <c r="B17" s="6" t="n">
        <v>4365</v>
      </c>
      <c r="C17" s="6" t="n">
        <v>4923</v>
      </c>
    </row>
    <row r="18">
      <c r="A18" s="4" t="inlineStr">
        <is>
          <t>Total current liabilities</t>
        </is>
      </c>
      <c r="B18" s="6" t="n">
        <v>124991</v>
      </c>
      <c r="C18" s="6" t="n">
        <v>104472</v>
      </c>
    </row>
    <row r="19">
      <c r="A19" s="4" t="inlineStr">
        <is>
          <t>Convertible notes, net</t>
        </is>
      </c>
      <c r="B19" s="6" t="n">
        <v>234527</v>
      </c>
      <c r="C19" s="6" t="n">
        <v>210373</v>
      </c>
    </row>
    <row r="20">
      <c r="A20" s="4" t="inlineStr">
        <is>
          <t>Deferred revenue, non-current</t>
        </is>
      </c>
      <c r="B20" s="6" t="n">
        <v>64315</v>
      </c>
      <c r="C20" s="6" t="n">
        <v>50858</v>
      </c>
    </row>
    <row r="21">
      <c r="A21" s="4" t="inlineStr">
        <is>
          <t>Operating lease liabilities, non-current</t>
        </is>
      </c>
      <c r="B21" s="6" t="n">
        <v>21751</v>
      </c>
      <c r="C21" s="6" t="n">
        <v>10206</v>
      </c>
    </row>
    <row r="22">
      <c r="A22" s="4" t="inlineStr">
        <is>
          <t>Other non-current liabilities</t>
        </is>
      </c>
      <c r="B22" s="6" t="n">
        <v>3140</v>
      </c>
      <c r="C22" s="6" t="n">
        <v>2168</v>
      </c>
    </row>
    <row r="23">
      <c r="A23" s="4" t="inlineStr">
        <is>
          <t>Total liabilities</t>
        </is>
      </c>
      <c r="B23" s="6" t="n">
        <v>448724</v>
      </c>
      <c r="C23" s="6" t="n">
        <v>378077</v>
      </c>
    </row>
    <row r="24">
      <c r="A24" s="4" t="inlineStr">
        <is>
          <t>Commitments and contingencies (Note 13)</t>
        </is>
      </c>
      <c r="B24" s="4" t="inlineStr">
        <is>
          <t xml:space="preserve"> </t>
        </is>
      </c>
      <c r="C24" s="4" t="inlineStr">
        <is>
          <t xml:space="preserve"> </t>
        </is>
      </c>
    </row>
    <row r="25">
      <c r="A25" s="3" t="inlineStr">
        <is>
          <t>Stockholders’ (deficit) equity</t>
        </is>
      </c>
    </row>
    <row r="26">
      <c r="A26" s="4" t="inlineStr">
        <is>
          <t>Preferred stock, $0.001 par value; 15,000,000 shares authorized as of December 31, 2021 and December 31, 2020; None issued and outstanding</t>
        </is>
      </c>
      <c r="B26" s="6" t="n">
        <v>0</v>
      </c>
      <c r="C26" s="6" t="n">
        <v>0</v>
      </c>
    </row>
    <row r="27">
      <c r="A27" s="4" t="inlineStr">
        <is>
          <t>Common stock, $0.001 par value; 150,000,000 shares authorized as of December 31, 2021 and December 31, 2020; 48,444,473 and 46,821,644 shares issued and outstanding as of December 31, 2021 and December 31, 2020, respectively</t>
        </is>
      </c>
      <c r="B27" s="6" t="n">
        <v>48</v>
      </c>
      <c r="C27" s="6" t="n">
        <v>47</v>
      </c>
    </row>
    <row r="28">
      <c r="A28" s="4" t="inlineStr">
        <is>
          <t>Additional paid-in capital</t>
        </is>
      </c>
      <c r="B28" s="6" t="n">
        <v>1136656</v>
      </c>
      <c r="C28" s="6" t="n">
        <v>1103074</v>
      </c>
    </row>
    <row r="29">
      <c r="A29" s="4" t="inlineStr">
        <is>
          <t>Accumulated other comprehensive loss</t>
        </is>
      </c>
      <c r="B29" s="6" t="n">
        <v>-126</v>
      </c>
      <c r="C29" s="6" t="n">
        <v>-52</v>
      </c>
    </row>
    <row r="30">
      <c r="A30" s="4" t="inlineStr">
        <is>
          <t>Accumulated deficit</t>
        </is>
      </c>
      <c r="B30" s="6" t="n">
        <v>-1153911</v>
      </c>
      <c r="C30" s="6" t="n">
        <v>-1079101</v>
      </c>
    </row>
    <row r="31">
      <c r="A31" s="4" t="inlineStr">
        <is>
          <t>Total stockholders’ (deficit) equity</t>
        </is>
      </c>
      <c r="B31" s="6" t="n">
        <v>-17333</v>
      </c>
      <c r="C31" s="6" t="n">
        <v>23968</v>
      </c>
    </row>
    <row r="32">
      <c r="A32" s="4" t="inlineStr">
        <is>
          <t>Total liabilities and stockholders’ (deficit) equity</t>
        </is>
      </c>
      <c r="B32" s="5" t="n">
        <v>431391</v>
      </c>
      <c r="C32" s="5" t="n">
        <v>402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mp; Other Current Liabilities (Tables)</t>
        </is>
      </c>
      <c r="B1" s="2" t="inlineStr">
        <is>
          <t>12 Months Ended</t>
        </is>
      </c>
    </row>
    <row r="2">
      <c r="B2" s="2" t="inlineStr">
        <is>
          <t>Dec. 31, 2021</t>
        </is>
      </c>
    </row>
    <row r="3">
      <c r="A3" s="3" t="inlineStr">
        <is>
          <t>Payables and Accruals [Abstract]</t>
        </is>
      </c>
    </row>
    <row r="4">
      <c r="A4" s="4" t="inlineStr">
        <is>
          <t>Schedule of Accrued Expenses &amp; Other Current Liabilities</t>
        </is>
      </c>
      <c r="B4" s="4" t="inlineStr">
        <is>
          <t>Accrued expenses and other current liabilities consist of the following: DECEMBER 31, (in thousands) 2021 2020 Accrued expenses and other current liabilities: Accrued compensation and benefits $ 15,881 $ 15,207 Accrued consulting and professional fees 5,007 2,645 Accrued research and development (1) 2,262 2,222 Accrued revenue reserves (2) 85,381 66,552 Accrued other (3) 3,810 4,097 Total accrued expenses and other current liabilities $ 112,341 $ 90,723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The accrued revenue reserve at December 31, 2021 is higher than prior year primarily due to higher rebates largely driven by government sponsored programs. (3) Comprised primarily of accruals related to interest payable as well as other business-relate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following table summarizes the carrying value of the Convertible Notes: DECEMBER 31, (in thousands) 2021 2020 Gross proceeds $ 316,250 $ 316,250 Unamortized debt discount (78,395) (101,565) Unamortized issuance costs (3,328) (4,312) Carrying value $ 234,527 $ 210,373 </t>
        </is>
      </c>
    </row>
    <row r="5">
      <c r="A5" s="4" t="inlineStr">
        <is>
          <t>Schedule of Interest Expense of Convertible Debt</t>
        </is>
      </c>
      <c r="B5" s="4" t="inlineStr">
        <is>
          <t xml:space="preserve">The following table summarizes the interest expense recognized related to the Convertible Notes: DECEMBER 31, (in thousands) 2021 2020 2019 Stated interest $ 4,744 $ 4,751 $ 1,476 Amortized debt discount 23,170 20,837 5,989 Amortized issuance costs 983 885 254 Interest Expense $ 28,897 $ 26,473 $ 7,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The provision for income taxes is based on net loss before income taxes as follows: DECEMBER 31, (in thousands) 2021 2020 2019 Net loss before income taxes: United States $ (138,323) $ (143,349) $ (153,620) Non-U.S. 64,106 (34,507) (46,051) Net loss before income taxes $ (74,217) $ (177,856) $ (199,671) DECEMBER 31, (in thousands, except percentages) 2021 2020 2019 Provision for income taxes: Current: United States $ — $ (33) $ (90) Non-U.S. 593 5,278 — Total $ 593 $ 5,245 $ (90) Deferred: United States $ — $ — $ — Non-U.S. — — — Total — — — Provision for income taxes $ 593 $ 5,245 $ (90) Effective tax rate (0.80) % (2.95) % 0.05 %</t>
        </is>
      </c>
    </row>
    <row r="5">
      <c r="A5" s="4" t="inlineStr">
        <is>
          <t>Schedule of Significant Components of Company's Net Deferred Income Tax Assets</t>
        </is>
      </c>
      <c r="B5" s="4" t="inlineStr">
        <is>
          <t xml:space="preserve">Significant components of the Company’s net deferred income tax assets as of December 31, 2021 and 2020 consist of the following: DECEMBER 31, (in thousands) 2021 2020 Net deferred tax assets: Net operating loss carryforwards $ 178,597 $ 169,070 Stock-based compensation 21,603 29,884 U.S. tax credit carryforwards 16,489 13,526 Envisia asset acquisition 4,593 5,007 Basis difference in intangibles — 7,625 Convertible Notes (14,912) (19,028) Other assets 14,347 10,697 Other liabilities (7,938) (5,416) Valuation allowance (212,779) (211,365) Total net deferred income taxes $ — $ — </t>
        </is>
      </c>
    </row>
    <row r="6">
      <c r="A6" s="4" t="inlineStr">
        <is>
          <t>Schedule of Reconciliation of U.S. Statutory Rate and Effective Tax Rate</t>
        </is>
      </c>
      <c r="B6" s="4" t="inlineStr">
        <is>
          <t>A reconciliation of the statutory tax rates and the effective tax rates for the years ended December 31, 2021, 2020 and 2019 is as follows: DECEMBER 31, 2021 2020 2019 U.S. federal tax rate 21.00 % 21.00 % 21.00 % GILTI (14.14) % — % — % State income taxes, net of federal benefit 1.96 % 4.02 % 4.97 % Non-taxable foreign loss 11.47 % (4.81) % (4.44) % Stock-based compensation (16.21) % (2.29) % (1.47) % Other (0.76) % 0.48 % 0.98 % Change in valuation allowance (4.12) % (21.35) % (20.99) % Effective tax rate (0.80) % (2.95)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for options granted, RSAs, PSAs, RSUs, SARs and stock purchase rights is reflected in the consolidated statements of operations and comprehensive loss as follows: YEAR ENDED DECEMBER 31, (in thousands) 2021 2020 2019 Cost of goods sold $ 1,335 $ 2,353 $ — Selling, general and administrative 20,616 27,176 30,463 Pre-approval commercial manufacturing — 344 3,634 Research and development 7,573 10,222 10,996 Total $ 29,524 $ 40,095 $ 45,093 </t>
        </is>
      </c>
    </row>
    <row r="5">
      <c r="A5" s="4" t="inlineStr">
        <is>
          <t>Schedule of Share-Based Payment Award, Stock Options, Valuation Assumptions</t>
        </is>
      </c>
      <c r="B5" s="4" t="inlineStr">
        <is>
          <t>Weighted average assumptions utilized in the fair value calculation for options to purchase common stock as of December 31, 2021, 2020 and 2019 are as follows: YEAR ENDED 2021 2020 2019 Expected term (years) 6.0 6.0 6.0 Expected stock price volatility 68 % 74 % 74 % Risk-free interest rate 1.0 % 0.9 % 1.9 % Dividend yield — % — % — %</t>
        </is>
      </c>
    </row>
    <row r="6">
      <c r="A6" s="4" t="inlineStr">
        <is>
          <t>Schedule of Stock Options Activity</t>
        </is>
      </c>
      <c r="B6" s="4" t="inlineStr">
        <is>
          <t xml:space="preserve">The following table summarizes the stock option activity under the Plans: NUMBER OF WEIGHTED AVERAGE WEIGHTED AGGREGATE Options outstanding at December 31, 2020 8,588,614 $ 27.36 Granted 1,614,997 13.92 Exercised (1,146,095) 3.20 Canceled (2,506,906) 31.02 Options outstanding at December 31, 2021 6,550,610 $ 26.87 6.4 $ 1,116 Options exercisable at December 31, 2021 4,449,867 $ 31.05 5.2 $ 1,116 Options vested and expected to vest at December 31, 2021 6,550,610 $ 26.87 6.4 $ 1,116 </t>
        </is>
      </c>
    </row>
    <row r="7">
      <c r="A7" s="4" t="inlineStr">
        <is>
          <t>Schedule of Stock Options Outstanding and Exercisable Option Plans</t>
        </is>
      </c>
      <c r="B7" s="4" t="inlineStr">
        <is>
          <t xml:space="preserve">The following table provides additional information about stock options that are outstanding and exercisable at December 31, 2021: EXERCISE OPTIONS WEIGHTED OPTIONS $0.20 - $10.00 735,309 6.7 288,083 $10.01 - $20.00 2,035,383 7.5 959,566 $20.01 - $30.00 1,794,790 5.3 1,391,071 $30.01 - $45.00 700,678 5.7 628,032 $45.01 - $55.00 753,011 6.2 682,273 $55.01 - $73.10 531,439 6.2 500,842 6,550,610 4,449,867 </t>
        </is>
      </c>
    </row>
    <row r="8">
      <c r="A8" s="4" t="inlineStr">
        <is>
          <t>Schedule of Share-based Compensation, Restricted Stock and Restricted Stock Units Activity</t>
        </is>
      </c>
      <c r="B8" s="4" t="inlineStr">
        <is>
          <t xml:space="preserve">The following table summarizes the RSA, including PSAs, activity under the Plans: NUMBER OF WEIGHTED AVERAGE Nonvested RSAs at December 31, 2020 809,527 $ 29.03 Granted 660,926 13.48 Vested (274,488) 33.70 Canceled (218,721) 24.03 Nonvested RSAs at December 31, 2021 977,244 $ 18.32 NUMBER OF WEIGHTED AVERAGE Nonvested RSUs at December 31, 2020 107,182 $ 14.43 Granted 100,322 15.48 Vested (30,958) 15.27 Canceled (19,673) 14.89 Nonvested RSUs at December 31, 2021 156,873 $ 14.88 </t>
        </is>
      </c>
    </row>
    <row r="9">
      <c r="A9" s="4" t="inlineStr">
        <is>
          <t>Schedule of Stock Appreciation Rights</t>
        </is>
      </c>
      <c r="B9" s="4" t="inlineStr">
        <is>
          <t xml:space="preserve">The following table summarizes the SARs activity under the Plans: NUMBER OF WEIGHTED AVERAGE WEIGHTED AGGREGATE SARs outstanding at December 31, 2020 212,044 $ 32.28 Granted 70,700 15.97 Exercised — — Canceled (44,395) 31.05 SARs outstanding at December 31, 2021 238,349 $ 27.67 3.04 $ — SARs exercisable at December 31, 2021 83,873 $ 38.63 2.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Long-Lived Assets by Location</t>
        </is>
      </c>
      <c r="B4" s="4" t="inlineStr">
        <is>
          <t xml:space="preserve">The following table presents total long-lived assets by geographic location: DECEMBER 31, (in thousands) 2021 2020 United States $ 8,067 $ 8,391 Ireland 43,405 45,869 Total long-lived assets $ 51,472 $ 54,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The Company (Details)</t>
        </is>
      </c>
      <c r="B1" s="2" t="inlineStr">
        <is>
          <t>12 Months Ended</t>
        </is>
      </c>
    </row>
    <row r="2">
      <c r="B2" s="2" t="inlineStr">
        <is>
          <t>Dec. 31, 2021USD ($)segmentproduct</t>
        </is>
      </c>
      <c r="C2" s="2" t="inlineStr">
        <is>
          <t>Dec. 31, 2020USD ($)</t>
        </is>
      </c>
      <c r="D2" s="2" t="inlineStr">
        <is>
          <t>Oct. 31, 2020USD ($)</t>
        </is>
      </c>
      <c r="E2" s="2" t="inlineStr">
        <is>
          <t>Sep. 30, 2019USD ($)</t>
        </is>
      </c>
    </row>
    <row r="3">
      <c r="A3" s="3" t="inlineStr">
        <is>
          <t>Organization, Consolidation and Presentation of Financial Statements [Line Items]</t>
        </is>
      </c>
    </row>
    <row r="4">
      <c r="A4" s="4" t="inlineStr">
        <is>
          <t>Number of operating segments | segment</t>
        </is>
      </c>
      <c r="B4" s="6" t="n">
        <v>1</v>
      </c>
    </row>
    <row r="5">
      <c r="A5" s="4" t="inlineStr">
        <is>
          <t>Number U.S. FDA approved products | product</t>
        </is>
      </c>
      <c r="B5" s="6" t="n">
        <v>2</v>
      </c>
    </row>
    <row r="6">
      <c r="A6" s="4" t="inlineStr">
        <is>
          <t>Upfront payment receivable</t>
        </is>
      </c>
      <c r="B6" s="5" t="n">
        <v>88000000</v>
      </c>
    </row>
    <row r="7">
      <c r="A7" s="4" t="inlineStr">
        <is>
          <t>Cash, cash equivalents and investments</t>
        </is>
      </c>
      <c r="B7" s="6" t="n">
        <v>139801000</v>
      </c>
      <c r="C7" s="5" t="n">
        <v>240364000</v>
      </c>
    </row>
    <row r="8">
      <c r="A8" s="4" t="inlineStr">
        <is>
          <t>Collaborative Arrangement</t>
        </is>
      </c>
    </row>
    <row r="9">
      <c r="A9" s="3" t="inlineStr">
        <is>
          <t>Organization, Consolidation and Presentation of Financial Statements [Line Items]</t>
        </is>
      </c>
    </row>
    <row r="10">
      <c r="A10" s="4" t="inlineStr">
        <is>
          <t>Supplemental upfront payment receivable</t>
        </is>
      </c>
      <c r="B10" s="6" t="n">
        <v>2000000</v>
      </c>
    </row>
    <row r="11">
      <c r="A11" s="4" t="inlineStr">
        <is>
          <t>Second Santen Agreement | Santen</t>
        </is>
      </c>
    </row>
    <row r="12">
      <c r="A12" s="3" t="inlineStr">
        <is>
          <t>Organization, Consolidation and Presentation of Financial Statements [Line Items]</t>
        </is>
      </c>
    </row>
    <row r="13">
      <c r="A13" s="4" t="inlineStr">
        <is>
          <t>Upfront payment receivable</t>
        </is>
      </c>
      <c r="B13" s="6" t="n">
        <v>88000000</v>
      </c>
      <c r="D13" s="5" t="n">
        <v>50000000</v>
      </c>
    </row>
    <row r="14">
      <c r="A14" s="4" t="inlineStr">
        <is>
          <t>Supplemental upfront payment receivable</t>
        </is>
      </c>
      <c r="B14" s="6" t="n">
        <v>2000000</v>
      </c>
    </row>
    <row r="15">
      <c r="A15" s="4" t="inlineStr">
        <is>
          <t>Convertible Senior Notes Due 2024 | Convertible debt</t>
        </is>
      </c>
    </row>
    <row r="16">
      <c r="A16" s="3" t="inlineStr">
        <is>
          <t>Organization, Consolidation and Presentation of Financial Statements [Line Items]</t>
        </is>
      </c>
    </row>
    <row r="17">
      <c r="A17" s="4" t="inlineStr">
        <is>
          <t>Principal amount</t>
        </is>
      </c>
      <c r="B17" s="5" t="n">
        <v>316250000</v>
      </c>
      <c r="C17" s="5" t="n">
        <v>316250000</v>
      </c>
      <c r="E17" s="5" t="n">
        <v>316250000</v>
      </c>
    </row>
    <row r="18">
      <c r="A18" s="4" t="inlineStr">
        <is>
          <t>Debt instrument, interest rate percentage</t>
        </is>
      </c>
      <c r="E18" s="4" t="inlineStr">
        <is>
          <t>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14" customWidth="1" min="6" max="6"/>
  </cols>
  <sheetData>
    <row r="1">
      <c r="A1" s="1" t="inlineStr">
        <is>
          <t>Significant Accounting Policies - Additional Information (Details)</t>
        </is>
      </c>
      <c r="B1" s="2" t="inlineStr">
        <is>
          <t>12 Months Ended</t>
        </is>
      </c>
    </row>
    <row r="2">
      <c r="B2" s="2" t="inlineStr">
        <is>
          <t>Dec. 31, 2021USD ($)segment$ / shares</t>
        </is>
      </c>
      <c r="C2" s="2" t="inlineStr">
        <is>
          <t>Dec. 31, 2020USD ($)</t>
        </is>
      </c>
      <c r="D2" s="2" t="inlineStr">
        <is>
          <t>Dec. 31, 2019USD ($)</t>
        </is>
      </c>
      <c r="E2" s="2" t="inlineStr">
        <is>
          <t>Aug. 31, 2020USD ($)</t>
        </is>
      </c>
      <c r="F2" s="2" t="inlineStr">
        <is>
          <t>Sep. 30, 2019</t>
        </is>
      </c>
    </row>
    <row r="3">
      <c r="A3" s="3" t="inlineStr">
        <is>
          <t>Debt Instrument [Line Items]</t>
        </is>
      </c>
    </row>
    <row r="4">
      <c r="A4" s="4" t="inlineStr">
        <is>
          <t>Number of operating segments | segment</t>
        </is>
      </c>
      <c r="B4" s="6" t="n">
        <v>1</v>
      </c>
    </row>
    <row r="5">
      <c r="A5" s="4" t="inlineStr">
        <is>
          <t>Impairment losses of long lived assets</t>
        </is>
      </c>
      <c r="B5" s="5" t="n">
        <v>0</v>
      </c>
      <c r="C5" s="5" t="n">
        <v>0</v>
      </c>
      <c r="D5" s="5" t="n">
        <v>0</v>
      </c>
    </row>
    <row r="6">
      <c r="A6" s="4" t="inlineStr">
        <is>
          <t>Recognized impairments on investments</t>
        </is>
      </c>
      <c r="B6" s="5" t="n">
        <v>0</v>
      </c>
      <c r="C6" s="6" t="n">
        <v>0</v>
      </c>
      <c r="D6" s="5" t="n">
        <v>0</v>
      </c>
    </row>
    <row r="7">
      <c r="A7" s="4" t="inlineStr">
        <is>
          <t>Warrants exercise price (in dollars per share) | $ / shares</t>
        </is>
      </c>
      <c r="B7" s="8" t="n">
        <v>0.05</v>
      </c>
    </row>
    <row r="8">
      <c r="A8" s="4" t="inlineStr">
        <is>
          <t>Additional paid-in capital</t>
        </is>
      </c>
      <c r="B8" s="5" t="n">
        <v>1136656000</v>
      </c>
      <c r="C8" s="6" t="n">
        <v>1103074000</v>
      </c>
    </row>
    <row r="9">
      <c r="A9" s="4" t="inlineStr">
        <is>
          <t>Accumulated deficit</t>
        </is>
      </c>
      <c r="B9" s="5" t="n">
        <v>-1153911000</v>
      </c>
      <c r="C9" s="5" t="n">
        <v>-1079101000</v>
      </c>
    </row>
    <row r="10">
      <c r="A10" s="4" t="inlineStr">
        <is>
          <t>Cumulative Effect, Period of Adoption, Adjustment | Accounting Standards Update 2020-06</t>
        </is>
      </c>
    </row>
    <row r="11">
      <c r="A11" s="3" t="inlineStr">
        <is>
          <t>Debt Instrument [Line Items]</t>
        </is>
      </c>
    </row>
    <row r="12">
      <c r="A12" s="4" t="inlineStr">
        <is>
          <t>Additional paid-in capital</t>
        </is>
      </c>
      <c r="E12" s="5" t="n">
        <v>-124700000</v>
      </c>
    </row>
    <row r="13">
      <c r="A13" s="4" t="inlineStr">
        <is>
          <t>Convertible debt</t>
        </is>
      </c>
      <c r="E13" s="6" t="n">
        <v>76700000</v>
      </c>
    </row>
    <row r="14">
      <c r="A14" s="4" t="inlineStr">
        <is>
          <t>Accumulated deficit</t>
        </is>
      </c>
      <c r="E14" s="5" t="n">
        <v>48000000</v>
      </c>
    </row>
    <row r="15">
      <c r="A15" s="4" t="inlineStr">
        <is>
          <t>Convertible Senior Notes Due 2024 | Convertible debt</t>
        </is>
      </c>
    </row>
    <row r="16">
      <c r="A16" s="3" t="inlineStr">
        <is>
          <t>Debt Instrument [Line Items]</t>
        </is>
      </c>
    </row>
    <row r="17">
      <c r="A17" s="4" t="inlineStr">
        <is>
          <t>Debt instrument, interest rate percentage</t>
        </is>
      </c>
      <c r="F17" s="4" t="inlineStr">
        <is>
          <t>1.5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chedule of Estimated Useful Lives (Details)</t>
        </is>
      </c>
      <c r="B1" s="2" t="inlineStr">
        <is>
          <t>12 Months Ended</t>
        </is>
      </c>
    </row>
    <row r="2">
      <c r="B2" s="2" t="inlineStr">
        <is>
          <t>Dec. 31, 2021</t>
        </is>
      </c>
    </row>
    <row r="3">
      <c r="A3" s="4" t="inlineStr">
        <is>
          <t>Manufacturing equipment</t>
        </is>
      </c>
    </row>
    <row r="4">
      <c r="A4" s="3" t="inlineStr">
        <is>
          <t>Property, Plant and Equipment [Line Items]</t>
        </is>
      </c>
    </row>
    <row r="5">
      <c r="A5" s="4" t="inlineStr">
        <is>
          <t>Estimated useful life (years)</t>
        </is>
      </c>
      <c r="B5" s="4" t="inlineStr">
        <is>
          <t>10 years</t>
        </is>
      </c>
    </row>
    <row r="6">
      <c r="A6" s="4" t="inlineStr">
        <is>
          <t>Laboratory equipment</t>
        </is>
      </c>
    </row>
    <row r="7">
      <c r="A7" s="3" t="inlineStr">
        <is>
          <t>Property, Plant and Equipment [Line Items]</t>
        </is>
      </c>
    </row>
    <row r="8">
      <c r="A8" s="4" t="inlineStr">
        <is>
          <t>Estimated useful life (years)</t>
        </is>
      </c>
      <c r="B8" s="4" t="inlineStr">
        <is>
          <t>7 years</t>
        </is>
      </c>
    </row>
    <row r="9">
      <c r="A9" s="4" t="inlineStr">
        <is>
          <t>Furniture and fixtures</t>
        </is>
      </c>
    </row>
    <row r="10">
      <c r="A10" s="3" t="inlineStr">
        <is>
          <t>Property, Plant and Equipment [Line Items]</t>
        </is>
      </c>
    </row>
    <row r="11">
      <c r="A11" s="4" t="inlineStr">
        <is>
          <t>Estimated useful life (years)</t>
        </is>
      </c>
      <c r="B11" s="4" t="inlineStr">
        <is>
          <t>5 years</t>
        </is>
      </c>
    </row>
    <row r="12">
      <c r="A12" s="4" t="inlineStr">
        <is>
          <t>Software, computer and other equipment</t>
        </is>
      </c>
    </row>
    <row r="13">
      <c r="A13" s="3" t="inlineStr">
        <is>
          <t>Property, Plant and Equipment [Line Items]</t>
        </is>
      </c>
    </row>
    <row r="14">
      <c r="A14" s="4" t="inlineStr">
        <is>
          <t>Estimated useful life (years)</t>
        </is>
      </c>
      <c r="B14"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utation of Diluted EP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tock equivalents excluded from the computation of diluted net loss (in shares)</t>
        </is>
      </c>
      <c r="B4" s="6" t="n">
        <v>7684727</v>
      </c>
      <c r="C4" s="6" t="n">
        <v>9505323</v>
      </c>
      <c r="D4" s="6" t="n">
        <v>9226277</v>
      </c>
    </row>
    <row r="5">
      <c r="A5" s="4" t="inlineStr">
        <is>
          <t>Outstanding stock options</t>
        </is>
      </c>
    </row>
    <row r="6">
      <c r="A6" s="3" t="inlineStr">
        <is>
          <t>Antidilutive Securities Excluded from Computation of Earnings Per Share [Line Items]</t>
        </is>
      </c>
    </row>
    <row r="7">
      <c r="A7" s="4" t="inlineStr">
        <is>
          <t>Potential common stock equivalents excluded from the computation of diluted net loss (in shares)</t>
        </is>
      </c>
      <c r="B7" s="6" t="n">
        <v>6550610</v>
      </c>
      <c r="C7" s="6" t="n">
        <v>8588614</v>
      </c>
      <c r="D7" s="6" t="n">
        <v>8425551</v>
      </c>
    </row>
    <row r="8">
      <c r="A8" s="4" t="inlineStr">
        <is>
          <t>Stock purchase warrants</t>
        </is>
      </c>
    </row>
    <row r="9">
      <c r="A9" s="3" t="inlineStr">
        <is>
          <t>Antidilutive Securities Excluded from Computation of Earnings Per Share [Line Items]</t>
        </is>
      </c>
    </row>
    <row r="10">
      <c r="A10" s="4" t="inlineStr">
        <is>
          <t>Potential common stock equivalents excluded from the computation of diluted net loss (in shares)</t>
        </is>
      </c>
      <c r="B10" s="6" t="n">
        <v>0</v>
      </c>
      <c r="C10" s="6" t="n">
        <v>0</v>
      </c>
      <c r="D10" s="6" t="n">
        <v>4500</v>
      </c>
    </row>
    <row r="11">
      <c r="A11" s="4" t="inlineStr">
        <is>
          <t>Nonvested restricted stock awards</t>
        </is>
      </c>
    </row>
    <row r="12">
      <c r="A12" s="3" t="inlineStr">
        <is>
          <t>Antidilutive Securities Excluded from Computation of Earnings Per Share [Line Items]</t>
        </is>
      </c>
    </row>
    <row r="13">
      <c r="A13" s="4" t="inlineStr">
        <is>
          <t>Potential common stock equivalents excluded from the computation of diluted net loss (in shares)</t>
        </is>
      </c>
      <c r="B13" s="6" t="n">
        <v>977244</v>
      </c>
      <c r="C13" s="6" t="n">
        <v>809527</v>
      </c>
      <c r="D13" s="6" t="n">
        <v>754415</v>
      </c>
    </row>
    <row r="14">
      <c r="A14" s="4" t="inlineStr">
        <is>
          <t>Nonvested restricted stock units</t>
        </is>
      </c>
    </row>
    <row r="15">
      <c r="A15" s="3" t="inlineStr">
        <is>
          <t>Antidilutive Securities Excluded from Computation of Earnings Per Share [Line Items]</t>
        </is>
      </c>
    </row>
    <row r="16">
      <c r="A16" s="4" t="inlineStr">
        <is>
          <t>Potential common stock equivalents excluded from the computation of diluted net loss (in shares)</t>
        </is>
      </c>
      <c r="B16" s="6" t="n">
        <v>156873</v>
      </c>
      <c r="C16" s="6" t="n">
        <v>107182</v>
      </c>
      <c r="D16" s="6" t="n">
        <v>4181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32" customWidth="1" min="5" max="5"/>
    <col width="32" customWidth="1" min="6" max="6"/>
  </cols>
  <sheetData>
    <row r="1">
      <c r="A1" s="1" t="inlineStr">
        <is>
          <t>Revenue Recognition (Details) $ in Thousands</t>
        </is>
      </c>
      <c r="B1" s="2" t="inlineStr">
        <is>
          <t>1 Months Ended</t>
        </is>
      </c>
      <c r="D1" s="2" t="inlineStr">
        <is>
          <t>12 Months Ended</t>
        </is>
      </c>
    </row>
    <row r="2">
      <c r="B2" s="2" t="inlineStr">
        <is>
          <t>Dec. 31, 2021USD ($)</t>
        </is>
      </c>
      <c r="C2" s="2" t="inlineStr">
        <is>
          <t>Oct. 31, 2020USD ($)</t>
        </is>
      </c>
      <c r="D2" s="2" t="inlineStr">
        <is>
          <t>Dec. 31, 2021USD ($)distributorobligation</t>
        </is>
      </c>
      <c r="E2" s="2" t="inlineStr">
        <is>
          <t>Dec. 31, 2020USD ($)distributor</t>
        </is>
      </c>
      <c r="F2" s="2" t="inlineStr">
        <is>
          <t>Dec. 31, 2019USD ($)distributor</t>
        </is>
      </c>
    </row>
    <row r="3">
      <c r="A3" s="3" t="inlineStr">
        <is>
          <t>Disaggregation of Revenue [Line Items]</t>
        </is>
      </c>
    </row>
    <row r="4">
      <c r="A4" s="4" t="inlineStr">
        <is>
          <t>Provision for revenue reserves to reduce product revenues to product revenues, net</t>
        </is>
      </c>
      <c r="D4" s="5" t="n">
        <v>247100</v>
      </c>
      <c r="E4" s="5" t="n">
        <v>202200</v>
      </c>
      <c r="F4" s="5" t="n">
        <v>105900</v>
      </c>
    </row>
    <row r="5">
      <c r="A5" s="4" t="inlineStr">
        <is>
          <t>Upfront payment receivable</t>
        </is>
      </c>
      <c r="B5" s="5" t="n">
        <v>88000</v>
      </c>
      <c r="D5" s="6" t="n">
        <v>88000</v>
      </c>
    </row>
    <row r="6">
      <c r="A6" s="4" t="inlineStr">
        <is>
          <t>Licensing revenue</t>
        </is>
      </c>
      <c r="D6" s="6" t="n">
        <v>194134</v>
      </c>
      <c r="E6" s="6" t="n">
        <v>83138</v>
      </c>
      <c r="F6" s="5" t="n">
        <v>69888</v>
      </c>
    </row>
    <row r="7">
      <c r="A7" s="4" t="inlineStr">
        <is>
          <t>Prepaid expenses and other current assets</t>
        </is>
      </c>
      <c r="B7" s="6" t="n">
        <v>16611</v>
      </c>
      <c r="D7" s="6" t="n">
        <v>16611</v>
      </c>
      <c r="E7" s="6" t="n">
        <v>8310</v>
      </c>
    </row>
    <row r="8">
      <c r="A8" s="4" t="inlineStr">
        <is>
          <t>Santen</t>
        </is>
      </c>
    </row>
    <row r="9">
      <c r="A9" s="3" t="inlineStr">
        <is>
          <t>Disaggregation of Revenue [Line Items]</t>
        </is>
      </c>
    </row>
    <row r="10">
      <c r="A10" s="4" t="inlineStr">
        <is>
          <t>Repayment of upfront payment upon termination, amount</t>
        </is>
      </c>
      <c r="B10" s="6" t="n">
        <v>8000</v>
      </c>
    </row>
    <row r="11">
      <c r="A11" s="4" t="inlineStr">
        <is>
          <t>Collaborative Arrangement</t>
        </is>
      </c>
    </row>
    <row r="12">
      <c r="A12" s="3" t="inlineStr">
        <is>
          <t>Disaggregation of Revenue [Line Items]</t>
        </is>
      </c>
    </row>
    <row r="13">
      <c r="A13" s="4" t="inlineStr">
        <is>
          <t>Supplemental upfront payment receivable</t>
        </is>
      </c>
      <c r="B13" s="5" t="n">
        <v>2000</v>
      </c>
      <c r="D13" s="5" t="n">
        <v>2000</v>
      </c>
    </row>
    <row r="14">
      <c r="A14" s="4" t="inlineStr">
        <is>
          <t>First Santen Agreement</t>
        </is>
      </c>
    </row>
    <row r="15">
      <c r="A15" s="3" t="inlineStr">
        <is>
          <t>Disaggregation of Revenue [Line Items]</t>
        </is>
      </c>
    </row>
    <row r="16">
      <c r="A16" s="4" t="inlineStr">
        <is>
          <t>Upfront payment receivable</t>
        </is>
      </c>
      <c r="C16" s="5" t="n">
        <v>50000</v>
      </c>
    </row>
    <row r="17">
      <c r="A17" s="4" t="inlineStr">
        <is>
          <t>Contingent payments receivable upon achievement of development and regulatory milestones (up to)</t>
        </is>
      </c>
      <c r="C17" s="6" t="n">
        <v>39000</v>
      </c>
    </row>
    <row r="18">
      <c r="A18" s="4" t="inlineStr">
        <is>
          <t>Contingent payments receivable upon achievement of commercial milestones (up to)</t>
        </is>
      </c>
      <c r="C18" s="5" t="n">
        <v>60000</v>
      </c>
    </row>
    <row r="19">
      <c r="A19" s="4" t="inlineStr">
        <is>
          <t>First Santen Agreement | Santen</t>
        </is>
      </c>
    </row>
    <row r="20">
      <c r="A20" s="3" t="inlineStr">
        <is>
          <t>Disaggregation of Revenue [Line Items]</t>
        </is>
      </c>
    </row>
    <row r="21">
      <c r="A21" s="4" t="inlineStr">
        <is>
          <t>Royalty percentage (in excess of)</t>
        </is>
      </c>
      <c r="C21" s="4" t="inlineStr">
        <is>
          <t>25.00%</t>
        </is>
      </c>
    </row>
    <row r="22">
      <c r="A22" s="4" t="inlineStr">
        <is>
          <t>Company's share of clinical trial costs, percentage</t>
        </is>
      </c>
      <c r="C22" s="4" t="inlineStr">
        <is>
          <t>50.00%</t>
        </is>
      </c>
    </row>
    <row r="23">
      <c r="A23" s="4" t="inlineStr">
        <is>
          <t>Collaborative agreement, termination by counterparty, effective after written notice period</t>
        </is>
      </c>
      <c r="C23" s="4" t="inlineStr">
        <is>
          <t>180 days</t>
        </is>
      </c>
    </row>
    <row r="24">
      <c r="A24" s="4" t="inlineStr">
        <is>
          <t>Collaborative agreement expiration, period after first commercial sale of product</t>
        </is>
      </c>
      <c r="B24" s="4" t="inlineStr">
        <is>
          <t>3 years</t>
        </is>
      </c>
    </row>
    <row r="25">
      <c r="A25" s="4" t="inlineStr">
        <is>
          <t>Repayment of upfront payment upon termination, percentage</t>
        </is>
      </c>
      <c r="C25" s="4" t="inlineStr">
        <is>
          <t>85.00%</t>
        </is>
      </c>
    </row>
    <row r="26">
      <c r="A26" s="4" t="inlineStr">
        <is>
          <t>Reimbursement of development expenses upon termination, percentage</t>
        </is>
      </c>
      <c r="C26" s="4" t="inlineStr">
        <is>
          <t>50.00%</t>
        </is>
      </c>
    </row>
    <row r="27">
      <c r="A27" s="4" t="inlineStr">
        <is>
          <t>Number of performance obligations | obligation</t>
        </is>
      </c>
      <c r="D27" s="6" t="n">
        <v>2</v>
      </c>
    </row>
    <row r="28">
      <c r="A28" s="4" t="inlineStr">
        <is>
          <t>Period before first commercial sale of product for company to enter manufacturing and supply agreement</t>
        </is>
      </c>
      <c r="D28" s="4" t="inlineStr">
        <is>
          <t>24 months</t>
        </is>
      </c>
    </row>
    <row r="29">
      <c r="A29" s="4" t="inlineStr">
        <is>
          <t>Second Santen Agreement | Santen</t>
        </is>
      </c>
    </row>
    <row r="30">
      <c r="A30" s="3" t="inlineStr">
        <is>
          <t>Disaggregation of Revenue [Line Items]</t>
        </is>
      </c>
    </row>
    <row r="31">
      <c r="A31" s="4" t="inlineStr">
        <is>
          <t>Upfront payment receivable</t>
        </is>
      </c>
      <c r="B31" s="5" t="n">
        <v>88000</v>
      </c>
      <c r="C31" s="5" t="n">
        <v>50000</v>
      </c>
      <c r="D31" s="5" t="n">
        <v>88000</v>
      </c>
    </row>
    <row r="32">
      <c r="A32" s="4" t="inlineStr">
        <is>
          <t>Contingent payments receivable upon achievement of development and regulatory milestones (up to)</t>
        </is>
      </c>
      <c r="B32" s="6" t="n">
        <v>15500</v>
      </c>
      <c r="D32" s="6" t="n">
        <v>15500</v>
      </c>
    </row>
    <row r="33">
      <c r="A33" s="4" t="inlineStr">
        <is>
          <t>Contingent payments receivable upon achievement of commercial milestones (up to)</t>
        </is>
      </c>
      <c r="B33" s="6" t="n">
        <v>60000</v>
      </c>
      <c r="D33" s="6" t="n">
        <v>60000</v>
      </c>
    </row>
    <row r="34">
      <c r="A34" s="4" t="inlineStr">
        <is>
          <t>Supplemental upfront payment receivable</t>
        </is>
      </c>
      <c r="B34" s="5" t="n">
        <v>2000</v>
      </c>
      <c r="D34" s="5" t="n">
        <v>2000</v>
      </c>
    </row>
    <row r="35">
      <c r="A35" s="4" t="inlineStr">
        <is>
          <t>Collaborative agreement, termination by counterparty, effective after written notice period</t>
        </is>
      </c>
      <c r="B35" s="4" t="inlineStr">
        <is>
          <t>180 days</t>
        </is>
      </c>
    </row>
    <row r="36">
      <c r="A36" s="4" t="inlineStr">
        <is>
          <t>Collaborative agreement expiration, period after first commercial sale of product</t>
        </is>
      </c>
      <c r="B36" s="4" t="inlineStr">
        <is>
          <t>3 years</t>
        </is>
      </c>
    </row>
    <row r="37">
      <c r="A37" s="4" t="inlineStr">
        <is>
          <t>Number of performance obligations | obligation</t>
        </is>
      </c>
      <c r="D37" s="6" t="n">
        <v>2</v>
      </c>
    </row>
    <row r="38">
      <c r="A38" s="4" t="inlineStr">
        <is>
          <t>Licensing revenue</t>
        </is>
      </c>
      <c r="D38" s="5" t="n">
        <v>82000</v>
      </c>
    </row>
    <row r="39">
      <c r="A39" s="4" t="inlineStr">
        <is>
          <t>Deferred revenue, non-current</t>
        </is>
      </c>
      <c r="B39" s="5" t="n">
        <v>56300</v>
      </c>
      <c r="D39" s="6" t="n">
        <v>56300</v>
      </c>
      <c r="E39" s="5" t="n">
        <v>50800</v>
      </c>
    </row>
    <row r="40">
      <c r="A40" s="4" t="inlineStr">
        <is>
          <t>Prepaid expenses and other current assets</t>
        </is>
      </c>
      <c r="B40" s="6" t="n">
        <v>6300</v>
      </c>
      <c r="D40" s="6" t="n">
        <v>6300</v>
      </c>
    </row>
    <row r="41">
      <c r="A41" s="4" t="inlineStr">
        <is>
          <t>Additional amount receivable, upon execution of collaboration agreement</t>
        </is>
      </c>
      <c r="B41" s="5" t="n">
        <v>2000</v>
      </c>
      <c r="D41" s="6" t="n">
        <v>2000</v>
      </c>
    </row>
    <row r="42">
      <c r="A42" s="4" t="inlineStr">
        <is>
          <t>Second Santen Agreement | Expanded Territories Excluding China and India | Santen</t>
        </is>
      </c>
    </row>
    <row r="43">
      <c r="A43" s="3" t="inlineStr">
        <is>
          <t>Disaggregation of Revenue [Line Items]</t>
        </is>
      </c>
    </row>
    <row r="44">
      <c r="A44" s="4" t="inlineStr">
        <is>
          <t>Royalty percentage (in excess of)</t>
        </is>
      </c>
      <c r="B44" s="4" t="inlineStr">
        <is>
          <t>25.00%</t>
        </is>
      </c>
    </row>
    <row r="45">
      <c r="A45" s="4" t="inlineStr">
        <is>
          <t>Second Santen Agreement | China and India | Santen</t>
        </is>
      </c>
    </row>
    <row r="46">
      <c r="A46" s="3" t="inlineStr">
        <is>
          <t>Disaggregation of Revenue [Line Items]</t>
        </is>
      </c>
    </row>
    <row r="47">
      <c r="A47" s="4" t="inlineStr">
        <is>
          <t>Royalty percentage (in excess of)</t>
        </is>
      </c>
      <c r="B47" s="4" t="inlineStr">
        <is>
          <t>20.00%</t>
        </is>
      </c>
    </row>
    <row r="48">
      <c r="A48" s="4" t="inlineStr">
        <is>
          <t>Second Santen Agreement | Europe | Santen</t>
        </is>
      </c>
    </row>
    <row r="49">
      <c r="A49" s="3" t="inlineStr">
        <is>
          <t>Disaggregation of Revenue [Line Items]</t>
        </is>
      </c>
    </row>
    <row r="50">
      <c r="A50" s="4" t="inlineStr">
        <is>
          <t>Licensing revenue</t>
        </is>
      </c>
      <c r="D50" s="6" t="n">
        <v>80000</v>
      </c>
    </row>
    <row r="51">
      <c r="A51" s="4" t="inlineStr">
        <is>
          <t>Deferred revenue, non-current</t>
        </is>
      </c>
      <c r="B51" s="5" t="n">
        <v>8000</v>
      </c>
      <c r="D51" s="5" t="n">
        <v>8000</v>
      </c>
    </row>
    <row r="52">
      <c r="A52" s="4" t="inlineStr">
        <is>
          <t>Customer Concentration Risk | Sales Revenue, Net | Rhopressa And Rocklatan</t>
        </is>
      </c>
    </row>
    <row r="53">
      <c r="A53" s="3" t="inlineStr">
        <is>
          <t>Disaggregation of Revenue [Line Items]</t>
        </is>
      </c>
    </row>
    <row r="54">
      <c r="A54" s="4" t="inlineStr">
        <is>
          <t>Number of distributors | distributor</t>
        </is>
      </c>
      <c r="D54" s="6" t="n">
        <v>3</v>
      </c>
      <c r="E54" s="6" t="n">
        <v>3</v>
      </c>
      <c r="F54" s="6" t="n">
        <v>3</v>
      </c>
    </row>
    <row r="55">
      <c r="A55" s="4" t="inlineStr">
        <is>
          <t>Customer Concentration Risk | Sales Revenue, Net | Rhopressa And Rocklatan | Distributor One</t>
        </is>
      </c>
    </row>
    <row r="56">
      <c r="A56" s="3" t="inlineStr">
        <is>
          <t>Disaggregation of Revenue [Line Items]</t>
        </is>
      </c>
    </row>
    <row r="57">
      <c r="A57" s="4" t="inlineStr">
        <is>
          <t>Concentration risk percentage</t>
        </is>
      </c>
      <c r="D57" s="4" t="inlineStr">
        <is>
          <t>36.90%</t>
        </is>
      </c>
      <c r="E57" s="4" t="inlineStr">
        <is>
          <t>37.40%</t>
        </is>
      </c>
      <c r="F57" s="4" t="inlineStr">
        <is>
          <t>36.50%</t>
        </is>
      </c>
    </row>
    <row r="58">
      <c r="A58" s="4" t="inlineStr">
        <is>
          <t>Customer Concentration Risk | Sales Revenue, Net | Rhopressa And Rocklatan | Distributor Two</t>
        </is>
      </c>
    </row>
    <row r="59">
      <c r="A59" s="3" t="inlineStr">
        <is>
          <t>Disaggregation of Revenue [Line Items]</t>
        </is>
      </c>
    </row>
    <row r="60">
      <c r="A60" s="4" t="inlineStr">
        <is>
          <t>Concentration risk percentage</t>
        </is>
      </c>
      <c r="D60" s="4" t="inlineStr">
        <is>
          <t>31.00%</t>
        </is>
      </c>
      <c r="E60" s="4" t="inlineStr">
        <is>
          <t>32.40%</t>
        </is>
      </c>
      <c r="F60" s="4" t="inlineStr">
        <is>
          <t>33.30%</t>
        </is>
      </c>
    </row>
    <row r="61">
      <c r="A61" s="4" t="inlineStr">
        <is>
          <t>Customer Concentration Risk | Sales Revenue, Net | Rhopressa And Rocklatan | Distributor Three</t>
        </is>
      </c>
    </row>
    <row r="62">
      <c r="A62" s="3" t="inlineStr">
        <is>
          <t>Disaggregation of Revenue [Line Items]</t>
        </is>
      </c>
    </row>
    <row r="63">
      <c r="A63" s="4" t="inlineStr">
        <is>
          <t>Concentration risk percentage</t>
        </is>
      </c>
      <c r="D63" s="4" t="inlineStr">
        <is>
          <t>30.90%</t>
        </is>
      </c>
      <c r="E63" s="4" t="inlineStr">
        <is>
          <t>28.80%</t>
        </is>
      </c>
      <c r="F63" s="4" t="inlineStr">
        <is>
          <t>28.00%</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5000000</v>
      </c>
      <c r="C4" s="6" t="n">
        <v>1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50000000</v>
      </c>
      <c r="C8" s="6" t="n">
        <v>150000000</v>
      </c>
    </row>
    <row r="9">
      <c r="A9" s="4" t="inlineStr">
        <is>
          <t>Common stock, shares issued (in shares)</t>
        </is>
      </c>
      <c r="B9" s="6" t="n">
        <v>48444473</v>
      </c>
      <c r="C9" s="6" t="n">
        <v>46821644</v>
      </c>
    </row>
    <row r="10">
      <c r="A10" s="4" t="inlineStr">
        <is>
          <t>Common stock, shares outstanding (in shares)</t>
        </is>
      </c>
      <c r="B10" s="6" t="n">
        <v>48444473</v>
      </c>
      <c r="C10" s="6" t="n">
        <v>46821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Details) - USD ($) $ in Thousands</t>
        </is>
      </c>
      <c r="B1" s="2" t="inlineStr">
        <is>
          <t>Dec. 31, 2021</t>
        </is>
      </c>
      <c r="C1" s="2" t="inlineStr">
        <is>
          <t>Dec. 31, 2020</t>
        </is>
      </c>
    </row>
    <row r="2">
      <c r="A2" s="3" t="inlineStr">
        <is>
          <t>Cash and cash equivalents:</t>
        </is>
      </c>
    </row>
    <row r="3">
      <c r="A3" s="4" t="inlineStr">
        <is>
          <t>Amortized cost</t>
        </is>
      </c>
      <c r="B3" s="5" t="n">
        <v>37187</v>
      </c>
      <c r="C3" s="5" t="n">
        <v>151570</v>
      </c>
    </row>
    <row r="4">
      <c r="A4" s="4" t="inlineStr">
        <is>
          <t>Gross unrealized gains</t>
        </is>
      </c>
      <c r="B4" s="6" t="n">
        <v>0</v>
      </c>
      <c r="C4" s="6" t="n">
        <v>0</v>
      </c>
    </row>
    <row r="5">
      <c r="A5" s="4" t="inlineStr">
        <is>
          <t>Gross unrealized losses</t>
        </is>
      </c>
      <c r="B5" s="6" t="n">
        <v>0</v>
      </c>
      <c r="C5" s="6" t="n">
        <v>0</v>
      </c>
    </row>
    <row r="6">
      <c r="A6" s="4" t="inlineStr">
        <is>
          <t>Fair value</t>
        </is>
      </c>
      <c r="B6" s="6" t="n">
        <v>37187</v>
      </c>
      <c r="C6" s="6" t="n">
        <v>151570</v>
      </c>
    </row>
    <row r="7">
      <c r="A7" s="3" t="inlineStr">
        <is>
          <t>Investments:</t>
        </is>
      </c>
    </row>
    <row r="8">
      <c r="A8" s="4" t="inlineStr">
        <is>
          <t>Amortized cost</t>
        </is>
      </c>
      <c r="B8" s="6" t="n">
        <v>102740</v>
      </c>
      <c r="C8" s="6" t="n">
        <v>88846</v>
      </c>
    </row>
    <row r="9">
      <c r="A9" s="4" t="inlineStr">
        <is>
          <t>Gross unrealized gains</t>
        </is>
      </c>
      <c r="B9" s="6" t="n">
        <v>0</v>
      </c>
      <c r="C9" s="6" t="n">
        <v>8</v>
      </c>
    </row>
    <row r="10">
      <c r="A10" s="4" t="inlineStr">
        <is>
          <t>Gross unrealized losses</t>
        </is>
      </c>
      <c r="B10" s="6" t="n">
        <v>-126</v>
      </c>
      <c r="C10" s="6" t="n">
        <v>-60</v>
      </c>
    </row>
    <row r="11">
      <c r="A11" s="4" t="inlineStr">
        <is>
          <t>Total investments</t>
        </is>
      </c>
      <c r="B11" s="6" t="n">
        <v>102614</v>
      </c>
      <c r="C11" s="6" t="n">
        <v>88794</v>
      </c>
    </row>
    <row r="12">
      <c r="A12" s="4" t="inlineStr">
        <is>
          <t>Total cash, cash equivalents and investments, amortized cost</t>
        </is>
      </c>
      <c r="B12" s="6" t="n">
        <v>139927</v>
      </c>
      <c r="C12" s="6" t="n">
        <v>240416</v>
      </c>
    </row>
    <row r="13">
      <c r="A13" s="4" t="inlineStr">
        <is>
          <t>Total cash, cash equivalents and investments, Gross Unrealized Gains</t>
        </is>
      </c>
      <c r="B13" s="6" t="n">
        <v>0</v>
      </c>
      <c r="C13" s="6" t="n">
        <v>8</v>
      </c>
    </row>
    <row r="14">
      <c r="A14" s="4" t="inlineStr">
        <is>
          <t>Total cash, cash equivalents and investments, Gross Unrealized Losses</t>
        </is>
      </c>
      <c r="B14" s="6" t="n">
        <v>-126</v>
      </c>
      <c r="C14" s="6" t="n">
        <v>-60</v>
      </c>
    </row>
    <row r="15">
      <c r="A15" s="4" t="inlineStr">
        <is>
          <t>Total cash, cash equivalents and investments, fair value</t>
        </is>
      </c>
      <c r="B15" s="6" t="n">
        <v>139801</v>
      </c>
      <c r="C15" s="6" t="n">
        <v>240364</v>
      </c>
    </row>
    <row r="16">
      <c r="A16" s="4" t="inlineStr">
        <is>
          <t>Cash and cash equivalents</t>
        </is>
      </c>
    </row>
    <row r="17">
      <c r="A17" s="3" t="inlineStr">
        <is>
          <t>Cash and cash equivalents:</t>
        </is>
      </c>
    </row>
    <row r="18">
      <c r="A18" s="4" t="inlineStr">
        <is>
          <t>Amortized cost</t>
        </is>
      </c>
      <c r="B18" s="6" t="n">
        <v>37187</v>
      </c>
      <c r="C18" s="6" t="n">
        <v>151570</v>
      </c>
    </row>
    <row r="19">
      <c r="A19" s="4" t="inlineStr">
        <is>
          <t>Gross unrealized gains</t>
        </is>
      </c>
      <c r="B19" s="6" t="n">
        <v>0</v>
      </c>
      <c r="C19" s="6" t="n">
        <v>0</v>
      </c>
    </row>
    <row r="20">
      <c r="A20" s="4" t="inlineStr">
        <is>
          <t>Gross unrealized losses</t>
        </is>
      </c>
      <c r="B20" s="6" t="n">
        <v>0</v>
      </c>
      <c r="C20" s="6" t="n">
        <v>0</v>
      </c>
    </row>
    <row r="21">
      <c r="A21" s="4" t="inlineStr">
        <is>
          <t>Fair value</t>
        </is>
      </c>
      <c r="B21" s="6" t="n">
        <v>37187</v>
      </c>
      <c r="C21" s="6" t="n">
        <v>151570</v>
      </c>
    </row>
    <row r="22">
      <c r="A22" s="4" t="inlineStr">
        <is>
          <t>Certificates of deposit (due within 1 year)</t>
        </is>
      </c>
    </row>
    <row r="23">
      <c r="A23" s="3" t="inlineStr">
        <is>
          <t>Investments:</t>
        </is>
      </c>
    </row>
    <row r="24">
      <c r="A24" s="4" t="inlineStr">
        <is>
          <t>Amortized cost</t>
        </is>
      </c>
      <c r="B24" s="6" t="n">
        <v>9047</v>
      </c>
    </row>
    <row r="25">
      <c r="A25" s="4" t="inlineStr">
        <is>
          <t>Gross unrealized gains</t>
        </is>
      </c>
      <c r="B25" s="6" t="n">
        <v>0</v>
      </c>
    </row>
    <row r="26">
      <c r="A26" s="4" t="inlineStr">
        <is>
          <t>Gross unrealized losses</t>
        </is>
      </c>
      <c r="B26" s="6" t="n">
        <v>-9</v>
      </c>
    </row>
    <row r="27">
      <c r="A27" s="4" t="inlineStr">
        <is>
          <t>Total investments</t>
        </is>
      </c>
      <c r="B27" s="6" t="n">
        <v>9038</v>
      </c>
    </row>
    <row r="28">
      <c r="A28" s="4" t="inlineStr">
        <is>
          <t>Commercial paper (due within 1 year)</t>
        </is>
      </c>
    </row>
    <row r="29">
      <c r="A29" s="3" t="inlineStr">
        <is>
          <t>Investments:</t>
        </is>
      </c>
    </row>
    <row r="30">
      <c r="A30" s="4" t="inlineStr">
        <is>
          <t>Amortized cost</t>
        </is>
      </c>
      <c r="B30" s="6" t="n">
        <v>50975</v>
      </c>
      <c r="C30" s="6" t="n">
        <v>44122</v>
      </c>
    </row>
    <row r="31">
      <c r="A31" s="4" t="inlineStr">
        <is>
          <t>Gross unrealized gains</t>
        </is>
      </c>
      <c r="B31" s="6" t="n">
        <v>0</v>
      </c>
      <c r="C31" s="6" t="n">
        <v>5</v>
      </c>
    </row>
    <row r="32">
      <c r="A32" s="4" t="inlineStr">
        <is>
          <t>Gross unrealized losses</t>
        </is>
      </c>
      <c r="B32" s="6" t="n">
        <v>-55</v>
      </c>
      <c r="C32" s="6" t="n">
        <v>-23</v>
      </c>
    </row>
    <row r="33">
      <c r="A33" s="4" t="inlineStr">
        <is>
          <t>Total investments</t>
        </is>
      </c>
      <c r="B33" s="6" t="n">
        <v>50920</v>
      </c>
      <c r="C33" s="6" t="n">
        <v>44104</v>
      </c>
    </row>
    <row r="34">
      <c r="A34" s="4" t="inlineStr">
        <is>
          <t>Corporate bonds (due within 1 year)</t>
        </is>
      </c>
    </row>
    <row r="35">
      <c r="A35" s="3" t="inlineStr">
        <is>
          <t>Investments:</t>
        </is>
      </c>
    </row>
    <row r="36">
      <c r="A36" s="4" t="inlineStr">
        <is>
          <t>Amortized cost</t>
        </is>
      </c>
      <c r="B36" s="6" t="n">
        <v>42718</v>
      </c>
      <c r="C36" s="6" t="n">
        <v>44724</v>
      </c>
    </row>
    <row r="37">
      <c r="A37" s="4" t="inlineStr">
        <is>
          <t>Gross unrealized gains</t>
        </is>
      </c>
      <c r="B37" s="6" t="n">
        <v>0</v>
      </c>
      <c r="C37" s="6" t="n">
        <v>3</v>
      </c>
    </row>
    <row r="38">
      <c r="A38" s="4" t="inlineStr">
        <is>
          <t>Gross unrealized losses</t>
        </is>
      </c>
      <c r="B38" s="6" t="n">
        <v>-62</v>
      </c>
      <c r="C38" s="6" t="n">
        <v>-37</v>
      </c>
    </row>
    <row r="39">
      <c r="A39" s="4" t="inlineStr">
        <is>
          <t>Total investments</t>
        </is>
      </c>
      <c r="B39" s="6" t="n">
        <v>42656</v>
      </c>
      <c r="C39" s="5" t="n">
        <v>44690</v>
      </c>
    </row>
    <row r="40">
      <c r="A40" s="4" t="inlineStr">
        <is>
          <t>U.S. Government and government agencies (due within 1 year)</t>
        </is>
      </c>
    </row>
    <row r="41">
      <c r="A41" s="3" t="inlineStr">
        <is>
          <t>Investments:</t>
        </is>
      </c>
    </row>
    <row r="42">
      <c r="A42" s="4" t="inlineStr">
        <is>
          <t>Amortized cost</t>
        </is>
      </c>
      <c r="B42" s="4" t="inlineStr">
        <is>
          <t xml:space="preserve"> </t>
        </is>
      </c>
    </row>
    <row r="43">
      <c r="A43" s="4" t="inlineStr">
        <is>
          <t>Gross unrealized gains</t>
        </is>
      </c>
      <c r="B43" s="6" t="n">
        <v>0</v>
      </c>
    </row>
    <row r="44">
      <c r="A44" s="4" t="inlineStr">
        <is>
          <t>Gross unrealized losses</t>
        </is>
      </c>
      <c r="B44" s="4" t="inlineStr">
        <is>
          <t xml:space="preserve"> </t>
        </is>
      </c>
    </row>
    <row r="45">
      <c r="A45" s="4" t="inlineStr">
        <is>
          <t>Total investments</t>
        </is>
      </c>
      <c r="B4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terest income</t>
        </is>
      </c>
      <c r="B4" s="9" t="n">
        <v>0.1</v>
      </c>
      <c r="C4" s="5" t="n">
        <v>2</v>
      </c>
      <c r="D4" s="5" t="n">
        <v>3</v>
      </c>
    </row>
    <row r="5">
      <c r="A5" s="4" t="inlineStr">
        <is>
          <t>Fair value</t>
        </is>
      </c>
      <c r="B5" s="10" t="n">
        <v>1.3</v>
      </c>
    </row>
    <row r="6">
      <c r="A6" s="4" t="inlineStr">
        <is>
          <t>Realized loss</t>
        </is>
      </c>
      <c r="B6" s="5"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5" t="n">
        <v>37187</v>
      </c>
      <c r="C3" s="5" t="n">
        <v>151570</v>
      </c>
    </row>
    <row r="4">
      <c r="A4" s="4" t="inlineStr">
        <is>
          <t>Total investments</t>
        </is>
      </c>
      <c r="B4" s="6" t="n">
        <v>102614</v>
      </c>
      <c r="C4" s="6" t="n">
        <v>88794</v>
      </c>
    </row>
    <row r="5">
      <c r="A5" s="4" t="inlineStr">
        <is>
          <t>Total cash, cash equivalents and investments:</t>
        </is>
      </c>
      <c r="B5" s="6" t="n">
        <v>139801</v>
      </c>
      <c r="C5" s="6" t="n">
        <v>240364</v>
      </c>
    </row>
    <row r="6">
      <c r="A6" s="4" t="inlineStr">
        <is>
          <t>LEVEL 1</t>
        </is>
      </c>
    </row>
    <row r="7">
      <c r="A7" s="3" t="inlineStr">
        <is>
          <t>Fair Value, Assets and Liabilities Measured on Recurring and Nonrecurring Basis [Line Items]</t>
        </is>
      </c>
    </row>
    <row r="8">
      <c r="A8" s="4" t="inlineStr">
        <is>
          <t>Cash and cash equivalents</t>
        </is>
      </c>
      <c r="B8" s="6" t="n">
        <v>37187</v>
      </c>
      <c r="C8" s="6" t="n">
        <v>151570</v>
      </c>
    </row>
    <row r="9">
      <c r="A9" s="4" t="inlineStr">
        <is>
          <t>Total investments</t>
        </is>
      </c>
      <c r="B9" s="6" t="n">
        <v>0</v>
      </c>
      <c r="C9" s="6" t="n">
        <v>0</v>
      </c>
    </row>
    <row r="10">
      <c r="A10" s="4" t="inlineStr">
        <is>
          <t>Total cash, cash equivalents and investments:</t>
        </is>
      </c>
      <c r="B10" s="6" t="n">
        <v>37187</v>
      </c>
      <c r="C10" s="6" t="n">
        <v>151570</v>
      </c>
    </row>
    <row r="11">
      <c r="A11" s="4" t="inlineStr">
        <is>
          <t>LEVEL 2</t>
        </is>
      </c>
    </row>
    <row r="12">
      <c r="A12" s="3" t="inlineStr">
        <is>
          <t>Fair Value, Assets and Liabilities Measured on Recurring and Nonrecurring Basis [Line Items]</t>
        </is>
      </c>
    </row>
    <row r="13">
      <c r="A13" s="4" t="inlineStr">
        <is>
          <t>Cash and cash equivalents</t>
        </is>
      </c>
      <c r="B13" s="6" t="n">
        <v>0</v>
      </c>
      <c r="C13" s="6" t="n">
        <v>0</v>
      </c>
    </row>
    <row r="14">
      <c r="A14" s="4" t="inlineStr">
        <is>
          <t>Total investments</t>
        </is>
      </c>
      <c r="B14" s="6" t="n">
        <v>102614</v>
      </c>
      <c r="C14" s="6" t="n">
        <v>88794</v>
      </c>
    </row>
    <row r="15">
      <c r="A15" s="4" t="inlineStr">
        <is>
          <t>Total cash, cash equivalents and investments:</t>
        </is>
      </c>
      <c r="B15" s="6" t="n">
        <v>102614</v>
      </c>
      <c r="C15" s="6" t="n">
        <v>88794</v>
      </c>
    </row>
    <row r="16">
      <c r="A16" s="4" t="inlineStr">
        <is>
          <t>LEVEL 3</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Total investments</t>
        </is>
      </c>
      <c r="B19" s="6" t="n">
        <v>0</v>
      </c>
      <c r="C19" s="6" t="n">
        <v>0</v>
      </c>
    </row>
    <row r="20">
      <c r="A20" s="4" t="inlineStr">
        <is>
          <t>Total cash, cash equivalents and investments:</t>
        </is>
      </c>
      <c r="B20" s="6" t="n">
        <v>0</v>
      </c>
      <c r="C20" s="6" t="n">
        <v>0</v>
      </c>
    </row>
    <row r="21">
      <c r="A21" s="4" t="inlineStr">
        <is>
          <t>Cash and cash equivalents</t>
        </is>
      </c>
    </row>
    <row r="22">
      <c r="A22" s="3" t="inlineStr">
        <is>
          <t>Fair Value, Assets and Liabilities Measured on Recurring and Nonrecurring Basis [Line Items]</t>
        </is>
      </c>
    </row>
    <row r="23">
      <c r="A23" s="4" t="inlineStr">
        <is>
          <t>Cash and cash equivalents</t>
        </is>
      </c>
      <c r="B23" s="6" t="n">
        <v>37187</v>
      </c>
      <c r="C23" s="6" t="n">
        <v>151570</v>
      </c>
    </row>
    <row r="24">
      <c r="A24" s="4" t="inlineStr">
        <is>
          <t>Cash and cash equivalents | LEVEL 1</t>
        </is>
      </c>
    </row>
    <row r="25">
      <c r="A25" s="3" t="inlineStr">
        <is>
          <t>Fair Value, Assets and Liabilities Measured on Recurring and Nonrecurring Basis [Line Items]</t>
        </is>
      </c>
    </row>
    <row r="26">
      <c r="A26" s="4" t="inlineStr">
        <is>
          <t>Cash and cash equivalents</t>
        </is>
      </c>
      <c r="B26" s="6" t="n">
        <v>37187</v>
      </c>
      <c r="C26" s="6" t="n">
        <v>151570</v>
      </c>
    </row>
    <row r="27">
      <c r="A27" s="4" t="inlineStr">
        <is>
          <t>Cash and cash equivalents | LEVEL 2</t>
        </is>
      </c>
    </row>
    <row r="28">
      <c r="A28" s="3" t="inlineStr">
        <is>
          <t>Fair Value, Assets and Liabilities Measured on Recurring and Nonrecurring Basis [Line Items]</t>
        </is>
      </c>
    </row>
    <row r="29">
      <c r="A29" s="4" t="inlineStr">
        <is>
          <t>Cash and cash equivalents</t>
        </is>
      </c>
      <c r="B29" s="6" t="n">
        <v>0</v>
      </c>
      <c r="C29" s="6" t="n">
        <v>0</v>
      </c>
    </row>
    <row r="30">
      <c r="A30" s="4" t="inlineStr">
        <is>
          <t>Cash and cash equivalents | LEVEL 3</t>
        </is>
      </c>
    </row>
    <row r="31">
      <c r="A31" s="3" t="inlineStr">
        <is>
          <t>Fair Value, Assets and Liabilities Measured on Recurring and Nonrecurring Basis [Line Items]</t>
        </is>
      </c>
    </row>
    <row r="32">
      <c r="A32" s="4" t="inlineStr">
        <is>
          <t>Cash and cash equivalents</t>
        </is>
      </c>
      <c r="B32" s="6" t="n">
        <v>0</v>
      </c>
      <c r="C32" s="6" t="n">
        <v>0</v>
      </c>
    </row>
    <row r="33">
      <c r="A33" s="4" t="inlineStr">
        <is>
          <t>Certificates of deposit (due within 1 year)</t>
        </is>
      </c>
    </row>
    <row r="34">
      <c r="A34" s="3" t="inlineStr">
        <is>
          <t>Fair Value, Assets and Liabilities Measured on Recurring and Nonrecurring Basis [Line Items]</t>
        </is>
      </c>
    </row>
    <row r="35">
      <c r="A35" s="4" t="inlineStr">
        <is>
          <t>Total investments</t>
        </is>
      </c>
      <c r="B35" s="6" t="n">
        <v>9038</v>
      </c>
    </row>
    <row r="36">
      <c r="A36" s="4" t="inlineStr">
        <is>
          <t>Certificates of deposit (due within 1 year) | LEVEL 1</t>
        </is>
      </c>
    </row>
    <row r="37">
      <c r="A37" s="3" t="inlineStr">
        <is>
          <t>Fair Value, Assets and Liabilities Measured on Recurring and Nonrecurring Basis [Line Items]</t>
        </is>
      </c>
    </row>
    <row r="38">
      <c r="A38" s="4" t="inlineStr">
        <is>
          <t>Total investments</t>
        </is>
      </c>
      <c r="B38" s="6" t="n">
        <v>0</v>
      </c>
    </row>
    <row r="39">
      <c r="A39" s="4" t="inlineStr">
        <is>
          <t>Certificates of deposit (due within 1 year) | LEVEL 2</t>
        </is>
      </c>
    </row>
    <row r="40">
      <c r="A40" s="3" t="inlineStr">
        <is>
          <t>Fair Value, Assets and Liabilities Measured on Recurring and Nonrecurring Basis [Line Items]</t>
        </is>
      </c>
    </row>
    <row r="41">
      <c r="A41" s="4" t="inlineStr">
        <is>
          <t>Total investments</t>
        </is>
      </c>
      <c r="B41" s="6" t="n">
        <v>9038</v>
      </c>
    </row>
    <row r="42">
      <c r="A42" s="4" t="inlineStr">
        <is>
          <t>Certificates of deposit (due within 1 year) | LEVEL 3</t>
        </is>
      </c>
    </row>
    <row r="43">
      <c r="A43" s="3" t="inlineStr">
        <is>
          <t>Fair Value, Assets and Liabilities Measured on Recurring and Nonrecurring Basis [Line Items]</t>
        </is>
      </c>
    </row>
    <row r="44">
      <c r="A44" s="4" t="inlineStr">
        <is>
          <t>Total investments</t>
        </is>
      </c>
      <c r="B44" s="6" t="n">
        <v>0</v>
      </c>
    </row>
    <row r="45">
      <c r="A45" s="4" t="inlineStr">
        <is>
          <t>Commercial paper</t>
        </is>
      </c>
    </row>
    <row r="46">
      <c r="A46" s="3" t="inlineStr">
        <is>
          <t>Fair Value, Assets and Liabilities Measured on Recurring and Nonrecurring Basis [Line Items]</t>
        </is>
      </c>
    </row>
    <row r="47">
      <c r="A47" s="4" t="inlineStr">
        <is>
          <t>Total investments</t>
        </is>
      </c>
      <c r="B47" s="6" t="n">
        <v>50920</v>
      </c>
      <c r="C47" s="6" t="n">
        <v>44104</v>
      </c>
    </row>
    <row r="48">
      <c r="A48" s="4" t="inlineStr">
        <is>
          <t>Commercial paper | LEVEL 1</t>
        </is>
      </c>
    </row>
    <row r="49">
      <c r="A49" s="3" t="inlineStr">
        <is>
          <t>Fair Value, Assets and Liabilities Measured on Recurring and Nonrecurring Basis [Line Items]</t>
        </is>
      </c>
    </row>
    <row r="50">
      <c r="A50" s="4" t="inlineStr">
        <is>
          <t>Total investments</t>
        </is>
      </c>
      <c r="B50" s="6" t="n">
        <v>0</v>
      </c>
      <c r="C50" s="6" t="n">
        <v>0</v>
      </c>
    </row>
    <row r="51">
      <c r="A51" s="4" t="inlineStr">
        <is>
          <t>Commercial paper | LEVEL 2</t>
        </is>
      </c>
    </row>
    <row r="52">
      <c r="A52" s="3" t="inlineStr">
        <is>
          <t>Fair Value, Assets and Liabilities Measured on Recurring and Nonrecurring Basis [Line Items]</t>
        </is>
      </c>
    </row>
    <row r="53">
      <c r="A53" s="4" t="inlineStr">
        <is>
          <t>Total investments</t>
        </is>
      </c>
      <c r="B53" s="6" t="n">
        <v>50920</v>
      </c>
      <c r="C53" s="6" t="n">
        <v>44104</v>
      </c>
    </row>
    <row r="54">
      <c r="A54" s="4" t="inlineStr">
        <is>
          <t>Commercial paper | LEVEL 3</t>
        </is>
      </c>
    </row>
    <row r="55">
      <c r="A55" s="3" t="inlineStr">
        <is>
          <t>Fair Value, Assets and Liabilities Measured on Recurring and Nonrecurring Basis [Line Items]</t>
        </is>
      </c>
    </row>
    <row r="56">
      <c r="A56" s="4" t="inlineStr">
        <is>
          <t>Total investments</t>
        </is>
      </c>
      <c r="B56" s="6" t="n">
        <v>0</v>
      </c>
      <c r="C56" s="6" t="n">
        <v>0</v>
      </c>
    </row>
    <row r="57">
      <c r="A57" s="4" t="inlineStr">
        <is>
          <t>Corporate bonds</t>
        </is>
      </c>
    </row>
    <row r="58">
      <c r="A58" s="3" t="inlineStr">
        <is>
          <t>Fair Value, Assets and Liabilities Measured on Recurring and Nonrecurring Basis [Line Items]</t>
        </is>
      </c>
    </row>
    <row r="59">
      <c r="A59" s="4" t="inlineStr">
        <is>
          <t>Total investments</t>
        </is>
      </c>
      <c r="B59" s="6" t="n">
        <v>42656</v>
      </c>
      <c r="C59" s="6" t="n">
        <v>44690</v>
      </c>
    </row>
    <row r="60">
      <c r="A60" s="4" t="inlineStr">
        <is>
          <t>Corporate bonds | LEVEL 1</t>
        </is>
      </c>
    </row>
    <row r="61">
      <c r="A61" s="3" t="inlineStr">
        <is>
          <t>Fair Value, Assets and Liabilities Measured on Recurring and Nonrecurring Basis [Line Items]</t>
        </is>
      </c>
    </row>
    <row r="62">
      <c r="A62" s="4" t="inlineStr">
        <is>
          <t>Total investments</t>
        </is>
      </c>
      <c r="B62" s="6" t="n">
        <v>0</v>
      </c>
      <c r="C62" s="6" t="n">
        <v>0</v>
      </c>
    </row>
    <row r="63">
      <c r="A63" s="4" t="inlineStr">
        <is>
          <t>Corporate bonds | LEVEL 2</t>
        </is>
      </c>
    </row>
    <row r="64">
      <c r="A64" s="3" t="inlineStr">
        <is>
          <t>Fair Value, Assets and Liabilities Measured on Recurring and Nonrecurring Basis [Line Items]</t>
        </is>
      </c>
    </row>
    <row r="65">
      <c r="A65" s="4" t="inlineStr">
        <is>
          <t>Total investments</t>
        </is>
      </c>
      <c r="B65" s="6" t="n">
        <v>42656</v>
      </c>
      <c r="C65" s="6" t="n">
        <v>44690</v>
      </c>
    </row>
    <row r="66">
      <c r="A66" s="4" t="inlineStr">
        <is>
          <t>Corporate bonds | LEVEL 3</t>
        </is>
      </c>
    </row>
    <row r="67">
      <c r="A67" s="3" t="inlineStr">
        <is>
          <t>Fair Value, Assets and Liabilities Measured on Recurring and Nonrecurring Basis [Line Items]</t>
        </is>
      </c>
    </row>
    <row r="68">
      <c r="A68" s="4" t="inlineStr">
        <is>
          <t>Total investments</t>
        </is>
      </c>
      <c r="B68" s="5" t="n">
        <v>0</v>
      </c>
      <c r="C6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1</t>
        </is>
      </c>
      <c r="C1" s="2" t="inlineStr">
        <is>
          <t>Dec. 31, 2020</t>
        </is>
      </c>
    </row>
    <row r="2">
      <c r="A2" s="4" t="inlineStr">
        <is>
          <t>LEVEL 2</t>
        </is>
      </c>
    </row>
    <row r="3">
      <c r="A3" s="3" t="inlineStr">
        <is>
          <t>Fair Value Measurement Inputs and Valuation Techniques [Line Items]</t>
        </is>
      </c>
    </row>
    <row r="4">
      <c r="A4" s="4" t="inlineStr">
        <is>
          <t>Estimated fair value of the convertible notes</t>
        </is>
      </c>
      <c r="B4" s="9" t="n">
        <v>270.4</v>
      </c>
      <c r="C4" s="9" t="n">
        <v>29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5" t="n">
        <v>5368</v>
      </c>
      <c r="C4" s="5" t="n">
        <v>1875</v>
      </c>
    </row>
    <row r="5">
      <c r="A5" s="4" t="inlineStr">
        <is>
          <t>Work-in-process</t>
        </is>
      </c>
      <c r="B5" s="6" t="n">
        <v>30989</v>
      </c>
      <c r="C5" s="6" t="n">
        <v>21648</v>
      </c>
    </row>
    <row r="6">
      <c r="A6" s="4" t="inlineStr">
        <is>
          <t>Finished goods</t>
        </is>
      </c>
      <c r="B6" s="6" t="n">
        <v>4053</v>
      </c>
      <c r="C6" s="6" t="n">
        <v>3536</v>
      </c>
    </row>
    <row r="7">
      <c r="A7" s="4" t="inlineStr">
        <is>
          <t>Total inventory</t>
        </is>
      </c>
      <c r="B7" s="6" t="n">
        <v>40410</v>
      </c>
      <c r="C7" s="6" t="n">
        <v>27059</v>
      </c>
    </row>
    <row r="8">
      <c r="A8" s="4" t="inlineStr">
        <is>
          <t>Idle capacity</t>
        </is>
      </c>
      <c r="B8" s="5" t="n">
        <v>17000</v>
      </c>
      <c r="C8" s="5" t="n">
        <v>1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t>
        </is>
      </c>
      <c r="B3" s="5" t="n">
        <v>74206</v>
      </c>
      <c r="C3" s="5" t="n">
        <v>70829</v>
      </c>
    </row>
    <row r="4">
      <c r="A4" s="4" t="inlineStr">
        <is>
          <t>Less: Accumulated depreciation</t>
        </is>
      </c>
      <c r="B4" s="6" t="n">
        <v>-22734</v>
      </c>
      <c r="C4" s="6" t="n">
        <v>-16569</v>
      </c>
    </row>
    <row r="5">
      <c r="A5" s="4" t="inlineStr">
        <is>
          <t>Property, plant and equipment, net</t>
        </is>
      </c>
      <c r="B5" s="6" t="n">
        <v>51472</v>
      </c>
      <c r="C5" s="6" t="n">
        <v>54260</v>
      </c>
    </row>
    <row r="6">
      <c r="A6" s="4" t="inlineStr">
        <is>
          <t>Manufacturing equipment</t>
        </is>
      </c>
    </row>
    <row r="7">
      <c r="A7" s="3" t="inlineStr">
        <is>
          <t>Property, Plant and Equipment [Line Items]</t>
        </is>
      </c>
    </row>
    <row r="8">
      <c r="A8" s="4" t="inlineStr">
        <is>
          <t>Property, plant and equipment</t>
        </is>
      </c>
      <c r="B8" s="6" t="n">
        <v>22464</v>
      </c>
      <c r="C8" s="6" t="n">
        <v>21705</v>
      </c>
    </row>
    <row r="9">
      <c r="A9" s="4" t="inlineStr">
        <is>
          <t>Laboratory equipment</t>
        </is>
      </c>
    </row>
    <row r="10">
      <c r="A10" s="3" t="inlineStr">
        <is>
          <t>Property, Plant and Equipment [Line Items]</t>
        </is>
      </c>
    </row>
    <row r="11">
      <c r="A11" s="4" t="inlineStr">
        <is>
          <t>Property, plant and equipment</t>
        </is>
      </c>
      <c r="B11" s="6" t="n">
        <v>9182</v>
      </c>
      <c r="C11" s="6" t="n">
        <v>7948</v>
      </c>
    </row>
    <row r="12">
      <c r="A12" s="4" t="inlineStr">
        <is>
          <t>Furniture and fixtures</t>
        </is>
      </c>
    </row>
    <row r="13">
      <c r="A13" s="3" t="inlineStr">
        <is>
          <t>Property, Plant and Equipment [Line Items]</t>
        </is>
      </c>
    </row>
    <row r="14">
      <c r="A14" s="4" t="inlineStr">
        <is>
          <t>Property, plant and equipment</t>
        </is>
      </c>
      <c r="B14" s="6" t="n">
        <v>1569</v>
      </c>
      <c r="C14" s="6" t="n">
        <v>1681</v>
      </c>
    </row>
    <row r="15">
      <c r="A15" s="4" t="inlineStr">
        <is>
          <t>Software, computer and other equipment</t>
        </is>
      </c>
    </row>
    <row r="16">
      <c r="A16" s="3" t="inlineStr">
        <is>
          <t>Property, Plant and Equipment [Line Items]</t>
        </is>
      </c>
    </row>
    <row r="17">
      <c r="A17" s="4" t="inlineStr">
        <is>
          <t>Property, plant and equipment</t>
        </is>
      </c>
      <c r="B17" s="6" t="n">
        <v>7779</v>
      </c>
      <c r="C17" s="6" t="n">
        <v>7836</v>
      </c>
    </row>
    <row r="18">
      <c r="A18" s="4" t="inlineStr">
        <is>
          <t>Leasehold improvements</t>
        </is>
      </c>
    </row>
    <row r="19">
      <c r="A19" s="3" t="inlineStr">
        <is>
          <t>Property, Plant and Equipment [Line Items]</t>
        </is>
      </c>
    </row>
    <row r="20">
      <c r="A20" s="4" t="inlineStr">
        <is>
          <t>Property, plant and equipment</t>
        </is>
      </c>
      <c r="B20" s="6" t="n">
        <v>31175</v>
      </c>
      <c r="C20" s="6" t="n">
        <v>30178</v>
      </c>
    </row>
    <row r="21">
      <c r="A21" s="4" t="inlineStr">
        <is>
          <t>Construction-in-progress</t>
        </is>
      </c>
    </row>
    <row r="22">
      <c r="A22" s="3" t="inlineStr">
        <is>
          <t>Property, Plant and Equipment [Line Items]</t>
        </is>
      </c>
    </row>
    <row r="23">
      <c r="A23" s="4" t="inlineStr">
        <is>
          <t>Property, plant and equipment</t>
        </is>
      </c>
      <c r="B23" s="5" t="n">
        <v>2037</v>
      </c>
      <c r="C23" s="5" t="n">
        <v>14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6399</v>
      </c>
      <c r="C4" s="5" t="n">
        <v>6366</v>
      </c>
      <c r="D4" s="5" t="n">
        <v>51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s>
  <sheetData>
    <row r="1">
      <c r="A1" s="1" t="inlineStr">
        <is>
          <t>Leases - Additional Information (Details) ft² in Thousands, $ in Millions</t>
        </is>
      </c>
      <c r="B1" s="2" t="inlineStr">
        <is>
          <t>12 Months Ended</t>
        </is>
      </c>
    </row>
    <row r="2">
      <c r="B2" s="2" t="inlineStr">
        <is>
          <t>Dec. 31, 2021USD ($)ft²</t>
        </is>
      </c>
      <c r="C2" s="2" t="inlineStr">
        <is>
          <t>Dec. 31, 2020USD ($)</t>
        </is>
      </c>
      <c r="D2" s="2" t="inlineStr">
        <is>
          <t>Dec. 31, 2019USD ($)</t>
        </is>
      </c>
    </row>
    <row r="3">
      <c r="A3" s="3" t="inlineStr">
        <is>
          <t>Operating Leased Assets [Line Items]</t>
        </is>
      </c>
    </row>
    <row r="4">
      <c r="A4" s="4" t="inlineStr">
        <is>
          <t>Operating lease, payments</t>
        </is>
      </c>
      <c r="B4" s="9" t="n">
        <v>5.4</v>
      </c>
      <c r="C4" s="5" t="n">
        <v>6</v>
      </c>
      <c r="D4" s="9" t="n">
        <v>4.7</v>
      </c>
    </row>
    <row r="5">
      <c r="A5" s="4" t="inlineStr">
        <is>
          <t>Operating lease right-of-use assets</t>
        </is>
      </c>
      <c r="B5" s="6" t="n">
        <v>13</v>
      </c>
      <c r="C5" s="10" t="n">
        <v>1.9</v>
      </c>
    </row>
    <row r="6">
      <c r="A6" s="4" t="inlineStr">
        <is>
          <t>Lease expense for operating lease</t>
        </is>
      </c>
      <c r="B6" s="10" t="n">
        <v>5.9</v>
      </c>
      <c r="C6" s="10" t="n">
        <v>5.6</v>
      </c>
    </row>
    <row r="7">
      <c r="A7" s="4" t="inlineStr">
        <is>
          <t>Variable lease payments for operating lease</t>
        </is>
      </c>
      <c r="B7" s="9" t="n">
        <v>1.1</v>
      </c>
      <c r="C7" s="9" t="n">
        <v>0.7</v>
      </c>
      <c r="D7" s="10" t="n">
        <v>1.3</v>
      </c>
    </row>
    <row r="8">
      <c r="A8" s="4" t="inlineStr">
        <is>
          <t>Operating leases, rent expense</t>
        </is>
      </c>
      <c r="D8" s="9" t="n">
        <v>5.3</v>
      </c>
    </row>
    <row r="9">
      <c r="A9" s="4" t="inlineStr">
        <is>
          <t>Minimum</t>
        </is>
      </c>
    </row>
    <row r="10">
      <c r="A10" s="3" t="inlineStr">
        <is>
          <t>Operating Leased Assets [Line Items]</t>
        </is>
      </c>
    </row>
    <row r="11">
      <c r="A11" s="4" t="inlineStr">
        <is>
          <t>Remaining term of lease</t>
        </is>
      </c>
      <c r="B11" s="4" t="inlineStr">
        <is>
          <t>1 year</t>
        </is>
      </c>
    </row>
    <row r="12">
      <c r="A12" s="4" t="inlineStr">
        <is>
          <t>Maximum</t>
        </is>
      </c>
    </row>
    <row r="13">
      <c r="A13" s="3" t="inlineStr">
        <is>
          <t>Operating Leased Assets [Line Items]</t>
        </is>
      </c>
    </row>
    <row r="14">
      <c r="A14" s="4" t="inlineStr">
        <is>
          <t>Remaining term of lease</t>
        </is>
      </c>
      <c r="B14" s="4" t="inlineStr">
        <is>
          <t>16 years</t>
        </is>
      </c>
    </row>
    <row r="15">
      <c r="A15" s="4" t="inlineStr">
        <is>
          <t>North Carolina</t>
        </is>
      </c>
    </row>
    <row r="16">
      <c r="A16" s="3" t="inlineStr">
        <is>
          <t>Operating Leased Assets [Line Items]</t>
        </is>
      </c>
    </row>
    <row r="17">
      <c r="A17" s="4" t="inlineStr">
        <is>
          <t>Area of interior floor space | ft²</t>
        </is>
      </c>
      <c r="B17" s="6" t="n">
        <v>61</v>
      </c>
    </row>
    <row r="18">
      <c r="A18" s="4" t="inlineStr">
        <is>
          <t>California</t>
        </is>
      </c>
    </row>
    <row r="19">
      <c r="A19" s="3" t="inlineStr">
        <is>
          <t>Operating Leased Assets [Line Items]</t>
        </is>
      </c>
    </row>
    <row r="20">
      <c r="A20" s="4" t="inlineStr">
        <is>
          <t>Area of interior floor space | ft²</t>
        </is>
      </c>
      <c r="B20" s="6" t="n">
        <v>27</v>
      </c>
    </row>
    <row r="21">
      <c r="A21" s="4" t="inlineStr">
        <is>
          <t>New Jersey</t>
        </is>
      </c>
    </row>
    <row r="22">
      <c r="A22" s="3" t="inlineStr">
        <is>
          <t>Operating Leased Assets [Line Items]</t>
        </is>
      </c>
    </row>
    <row r="23">
      <c r="A23" s="4" t="inlineStr">
        <is>
          <t>Area of interior floor space | ft²</t>
        </is>
      </c>
      <c r="B23" s="6" t="n">
        <v>34</v>
      </c>
    </row>
    <row r="24">
      <c r="A24" s="4" t="inlineStr">
        <is>
          <t>Ireland</t>
        </is>
      </c>
    </row>
    <row r="25">
      <c r="A25" s="3" t="inlineStr">
        <is>
          <t>Operating Leased Assets [Line Items]</t>
        </is>
      </c>
    </row>
    <row r="26">
      <c r="A26" s="4" t="inlineStr">
        <is>
          <t>Area of interior floor space | ft²</t>
        </is>
      </c>
      <c r="B26" s="6" t="n">
        <v>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Schedule of Cash Flow Information (Details)</t>
        </is>
      </c>
      <c r="B1" s="2" t="inlineStr">
        <is>
          <t>Dec. 31, 2021</t>
        </is>
      </c>
      <c r="C1" s="2" t="inlineStr">
        <is>
          <t>Dec. 31, 2020</t>
        </is>
      </c>
    </row>
    <row r="2">
      <c r="A2" s="3" t="inlineStr">
        <is>
          <t>Operating Leases</t>
        </is>
      </c>
    </row>
    <row r="3">
      <c r="A3" s="4" t="inlineStr">
        <is>
          <t>Weighted-average remaining lease terms</t>
        </is>
      </c>
      <c r="B3" s="4" t="inlineStr">
        <is>
          <t>8 years</t>
        </is>
      </c>
      <c r="C3" s="4" t="inlineStr">
        <is>
          <t>8 years</t>
        </is>
      </c>
    </row>
    <row r="4">
      <c r="A4" s="4" t="inlineStr">
        <is>
          <t>Weighted-average discount rate</t>
        </is>
      </c>
      <c r="B4" s="4" t="inlineStr">
        <is>
          <t>8.00%</t>
        </is>
      </c>
      <c r="C4" s="4" t="inlineStr">
        <is>
          <t>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ssee, Operating Lease, Liability, Payment, Due [Abstract]</t>
        </is>
      </c>
    </row>
    <row r="3">
      <c r="A3" s="4" t="inlineStr">
        <is>
          <t>Next twelve months</t>
        </is>
      </c>
      <c r="B3" s="5" t="n">
        <v>4447</v>
      </c>
      <c r="C3" s="5" t="n">
        <v>5068</v>
      </c>
    </row>
    <row r="4">
      <c r="A4" s="4" t="inlineStr">
        <is>
          <t>Year two</t>
        </is>
      </c>
      <c r="B4" s="6" t="n">
        <v>4826</v>
      </c>
      <c r="C4" s="6" t="n">
        <v>2467</v>
      </c>
    </row>
    <row r="5">
      <c r="A5" s="4" t="inlineStr">
        <is>
          <t>Year three</t>
        </is>
      </c>
      <c r="B5" s="6" t="n">
        <v>4297</v>
      </c>
      <c r="C5" s="6" t="n">
        <v>2139</v>
      </c>
    </row>
    <row r="6">
      <c r="A6" s="4" t="inlineStr">
        <is>
          <t>Year four</t>
        </is>
      </c>
      <c r="B6" s="6" t="n">
        <v>4568</v>
      </c>
      <c r="C6" s="6" t="n">
        <v>1764</v>
      </c>
    </row>
    <row r="7">
      <c r="A7" s="4" t="inlineStr">
        <is>
          <t>Thereafter</t>
        </is>
      </c>
      <c r="B7" s="6" t="n">
        <v>18333</v>
      </c>
      <c r="C7" s="6" t="n">
        <v>10424</v>
      </c>
    </row>
    <row r="8">
      <c r="A8" s="4" t="inlineStr">
        <is>
          <t>Total undiscounted lease payments</t>
        </is>
      </c>
      <c r="B8" s="6" t="n">
        <v>36471</v>
      </c>
      <c r="C8" s="6" t="n">
        <v>21862</v>
      </c>
    </row>
    <row r="9">
      <c r="A9" s="4" t="inlineStr">
        <is>
          <t>Less: present value adjustment</t>
        </is>
      </c>
      <c r="B9" s="6" t="n">
        <v>-10355</v>
      </c>
      <c r="C9" s="6" t="n">
        <v>-6733</v>
      </c>
    </row>
    <row r="10">
      <c r="A10" s="4" t="inlineStr">
        <is>
          <t>Total lease liabilities</t>
        </is>
      </c>
      <c r="B10" s="5" t="n">
        <v>26116</v>
      </c>
      <c r="C10" s="5" t="n">
        <v>15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s, net</t>
        </is>
      </c>
      <c r="B3" s="5" t="n">
        <v>194134</v>
      </c>
      <c r="C3" s="5" t="n">
        <v>83138</v>
      </c>
      <c r="D3" s="5" t="n">
        <v>69888</v>
      </c>
    </row>
    <row r="4">
      <c r="A4" s="3" t="inlineStr">
        <is>
          <t>Costs and expenses:</t>
        </is>
      </c>
    </row>
    <row r="5">
      <c r="A5" s="4" t="inlineStr">
        <is>
          <t>Cost of goods sold</t>
        </is>
      </c>
      <c r="B5" s="6" t="n">
        <v>26846</v>
      </c>
      <c r="C5" s="6" t="n">
        <v>25333</v>
      </c>
      <c r="D5" s="6" t="n">
        <v>4833</v>
      </c>
    </row>
    <row r="6">
      <c r="A6" s="4" t="inlineStr">
        <is>
          <t>Selling, general and administrative</t>
        </is>
      </c>
      <c r="B6" s="6" t="n">
        <v>137805</v>
      </c>
      <c r="C6" s="6" t="n">
        <v>137184</v>
      </c>
      <c r="D6" s="6" t="n">
        <v>138402</v>
      </c>
    </row>
    <row r="7">
      <c r="A7" s="4" t="inlineStr">
        <is>
          <t>Pre-approval commercial manufacturing</t>
        </is>
      </c>
      <c r="B7" s="6" t="n">
        <v>0</v>
      </c>
      <c r="C7" s="6" t="n">
        <v>2304</v>
      </c>
      <c r="D7" s="6" t="n">
        <v>22767</v>
      </c>
    </row>
    <row r="8">
      <c r="A8" s="4" t="inlineStr">
        <is>
          <t>Research and development</t>
        </is>
      </c>
      <c r="B8" s="6" t="n">
        <v>75837</v>
      </c>
      <c r="C8" s="6" t="n">
        <v>74007</v>
      </c>
      <c r="D8" s="6" t="n">
        <v>91378</v>
      </c>
    </row>
    <row r="9">
      <c r="A9" s="4" t="inlineStr">
        <is>
          <t>Total costs and expenses</t>
        </is>
      </c>
      <c r="B9" s="6" t="n">
        <v>240488</v>
      </c>
      <c r="C9" s="6" t="n">
        <v>238828</v>
      </c>
      <c r="D9" s="6" t="n">
        <v>257380</v>
      </c>
    </row>
    <row r="10">
      <c r="A10" s="4" t="inlineStr">
        <is>
          <t>Loss from operations</t>
        </is>
      </c>
      <c r="B10" s="6" t="n">
        <v>-46354</v>
      </c>
      <c r="C10" s="6" t="n">
        <v>-155690</v>
      </c>
      <c r="D10" s="6" t="n">
        <v>-187492</v>
      </c>
    </row>
    <row r="11">
      <c r="A11" s="4" t="inlineStr">
        <is>
          <t>Other expense, net</t>
        </is>
      </c>
      <c r="B11" s="6" t="n">
        <v>-27863</v>
      </c>
      <c r="C11" s="6" t="n">
        <v>-22166</v>
      </c>
      <c r="D11" s="6" t="n">
        <v>-12179</v>
      </c>
    </row>
    <row r="12">
      <c r="A12" s="4" t="inlineStr">
        <is>
          <t>Loss before income taxes</t>
        </is>
      </c>
      <c r="B12" s="6" t="n">
        <v>-74217</v>
      </c>
      <c r="C12" s="6" t="n">
        <v>-177856</v>
      </c>
      <c r="D12" s="6" t="n">
        <v>-199671</v>
      </c>
    </row>
    <row r="13">
      <c r="A13" s="4" t="inlineStr">
        <is>
          <t>Income tax expense (benefit)</t>
        </is>
      </c>
      <c r="B13" s="6" t="n">
        <v>593</v>
      </c>
      <c r="C13" s="6" t="n">
        <v>5245</v>
      </c>
      <c r="D13" s="6" t="n">
        <v>-90</v>
      </c>
    </row>
    <row r="14">
      <c r="A14" s="4" t="inlineStr">
        <is>
          <t>Net loss</t>
        </is>
      </c>
      <c r="B14" s="5" t="n">
        <v>-74810</v>
      </c>
      <c r="C14" s="5" t="n">
        <v>-183101</v>
      </c>
      <c r="D14" s="5" t="n">
        <v>-199581</v>
      </c>
    </row>
    <row r="15">
      <c r="A15" s="4" t="inlineStr">
        <is>
          <t>Net loss per common share - diluted (in dollars per share)</t>
        </is>
      </c>
      <c r="B15" s="8" t="n">
        <v>-1.61</v>
      </c>
      <c r="C15" s="8" t="n">
        <v>-3.99</v>
      </c>
      <c r="D15" s="8" t="n">
        <v>-4.39</v>
      </c>
    </row>
    <row r="16">
      <c r="A16" s="4" t="inlineStr">
        <is>
          <t>Net loss per common share - basic (in dollars per share)</t>
        </is>
      </c>
      <c r="B16" s="8" t="n">
        <v>-1.61</v>
      </c>
      <c r="C16" s="8" t="n">
        <v>-3.99</v>
      </c>
      <c r="D16" s="8" t="n">
        <v>-4.39</v>
      </c>
    </row>
    <row r="17">
      <c r="A17" s="4" t="inlineStr">
        <is>
          <t>Weighted average number of common shares outstanding—diluted (in shares)</t>
        </is>
      </c>
      <c r="B17" s="6" t="n">
        <v>46336346</v>
      </c>
      <c r="C17" s="6" t="n">
        <v>45897255</v>
      </c>
      <c r="D17" s="6" t="n">
        <v>45427154</v>
      </c>
    </row>
    <row r="18">
      <c r="A18" s="4" t="inlineStr">
        <is>
          <t>Weighted average number of common shares outstanding—basic (in shares)</t>
        </is>
      </c>
      <c r="B18" s="6" t="n">
        <v>46336346</v>
      </c>
      <c r="C18" s="6" t="n">
        <v>45897255</v>
      </c>
      <c r="D18" s="6" t="n">
        <v>45427154</v>
      </c>
    </row>
    <row r="19">
      <c r="A19" s="4" t="inlineStr">
        <is>
          <t>Net loss</t>
        </is>
      </c>
      <c r="B19" s="5" t="n">
        <v>-74810</v>
      </c>
      <c r="C19" s="5" t="n">
        <v>-183101</v>
      </c>
      <c r="D19" s="5" t="n">
        <v>-199581</v>
      </c>
    </row>
    <row r="20">
      <c r="A20" s="4" t="inlineStr">
        <is>
          <t>Unrealized (loss) gain on available-for-sale investments</t>
        </is>
      </c>
      <c r="B20" s="6" t="n">
        <v>-74</v>
      </c>
      <c r="C20" s="6" t="n">
        <v>40</v>
      </c>
      <c r="D20" s="6" t="n">
        <v>-92</v>
      </c>
    </row>
    <row r="21">
      <c r="A21" s="4" t="inlineStr">
        <is>
          <t>Comprehensive loss</t>
        </is>
      </c>
      <c r="B21" s="6" t="n">
        <v>-74884</v>
      </c>
      <c r="C21" s="6" t="n">
        <v>-183061</v>
      </c>
      <c r="D21" s="6" t="n">
        <v>-199673</v>
      </c>
    </row>
    <row r="22">
      <c r="A22" s="4" t="inlineStr">
        <is>
          <t>Product revenues, net</t>
        </is>
      </c>
    </row>
    <row r="23">
      <c r="A23" s="4" t="inlineStr">
        <is>
          <t>Total revenues, net</t>
        </is>
      </c>
      <c r="B23" s="6" t="n">
        <v>112134</v>
      </c>
      <c r="C23" s="6" t="n">
        <v>83138</v>
      </c>
      <c r="D23" s="6" t="n">
        <v>69888</v>
      </c>
    </row>
    <row r="24">
      <c r="A24" s="4" t="inlineStr">
        <is>
          <t>Licensing revenues</t>
        </is>
      </c>
    </row>
    <row r="25">
      <c r="A25" s="4" t="inlineStr">
        <is>
          <t>Total revenues, net</t>
        </is>
      </c>
      <c r="B25" s="5" t="n">
        <v>82000</v>
      </c>
      <c r="C25" s="5" t="n">
        <v>0</v>
      </c>
      <c r="D2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mp; Other Current Liabilities (Details) - USD ($) $ in Thousands</t>
        </is>
      </c>
      <c r="B1" s="2" t="inlineStr">
        <is>
          <t>Dec. 31, 2021</t>
        </is>
      </c>
      <c r="C1" s="2" t="inlineStr">
        <is>
          <t>Dec. 31, 2020</t>
        </is>
      </c>
    </row>
    <row r="2">
      <c r="A2" s="3" t="inlineStr">
        <is>
          <t>Accrued expenses and other current liabilities:</t>
        </is>
      </c>
    </row>
    <row r="3">
      <c r="A3" s="4" t="inlineStr">
        <is>
          <t>Accrued compensation and benefits</t>
        </is>
      </c>
      <c r="B3" s="5" t="n">
        <v>15881</v>
      </c>
      <c r="C3" s="5" t="n">
        <v>15207</v>
      </c>
    </row>
    <row r="4">
      <c r="A4" s="4" t="inlineStr">
        <is>
          <t>Accrued consulting and professional fees</t>
        </is>
      </c>
      <c r="B4" s="6" t="n">
        <v>5007</v>
      </c>
      <c r="C4" s="6" t="n">
        <v>2645</v>
      </c>
    </row>
    <row r="5">
      <c r="A5" s="4" t="inlineStr">
        <is>
          <t>Accrued research and development</t>
        </is>
      </c>
      <c r="B5" s="6" t="n">
        <v>2262</v>
      </c>
      <c r="C5" s="6" t="n">
        <v>2222</v>
      </c>
    </row>
    <row r="6">
      <c r="A6" s="4" t="inlineStr">
        <is>
          <t>Accrued revenue reserves</t>
        </is>
      </c>
      <c r="B6" s="6" t="n">
        <v>85381</v>
      </c>
      <c r="C6" s="6" t="n">
        <v>66552</v>
      </c>
    </row>
    <row r="7">
      <c r="A7" s="4" t="inlineStr">
        <is>
          <t>Accrued other</t>
        </is>
      </c>
      <c r="B7" s="6" t="n">
        <v>3810</v>
      </c>
      <c r="C7" s="6" t="n">
        <v>4097</v>
      </c>
    </row>
    <row r="8">
      <c r="A8" s="4" t="inlineStr">
        <is>
          <t>Total accrued expenses and other current liabilities</t>
        </is>
      </c>
      <c r="B8" s="5" t="n">
        <v>112341</v>
      </c>
      <c r="C8" s="5" t="n">
        <v>90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 width="21" customWidth="1" min="6" max="6"/>
    <col width="21" customWidth="1" min="7" max="7"/>
  </cols>
  <sheetData>
    <row r="1">
      <c r="A1" s="1" t="inlineStr">
        <is>
          <t>Debt - Convertible Notes (Details)</t>
        </is>
      </c>
      <c r="B1" s="2" t="inlineStr">
        <is>
          <t>Sep. 04, 2019$ / shares$ / unit</t>
        </is>
      </c>
      <c r="C1" s="2" t="inlineStr">
        <is>
          <t>Sep. 30, 2019USD ($)</t>
        </is>
      </c>
      <c r="D1" s="2" t="inlineStr">
        <is>
          <t>Dec. 31, 2019USD ($)</t>
        </is>
      </c>
      <c r="E1" s="2" t="inlineStr">
        <is>
          <t>Dec. 31, 2021USD ($)d$ / shares</t>
        </is>
      </c>
      <c r="F1" s="2" t="inlineStr">
        <is>
          <t>Dec. 31, 2019USD ($)</t>
        </is>
      </c>
      <c r="G1" s="2" t="inlineStr">
        <is>
          <t>Dec. 31, 2020USD ($)</t>
        </is>
      </c>
    </row>
    <row r="2">
      <c r="A2" s="3" t="inlineStr">
        <is>
          <t>Debt Instrument [Line Items]</t>
        </is>
      </c>
    </row>
    <row r="3">
      <c r="A3" s="4" t="inlineStr">
        <is>
          <t>Debt instrument trading days | d</t>
        </is>
      </c>
      <c r="E3" s="6" t="n">
        <v>20</v>
      </c>
    </row>
    <row r="4">
      <c r="A4" s="4" t="inlineStr">
        <is>
          <t>Debt instrument consecutive trading day | d</t>
        </is>
      </c>
      <c r="E4" s="6" t="n">
        <v>30</v>
      </c>
    </row>
    <row r="5">
      <c r="A5" s="4" t="inlineStr">
        <is>
          <t>Premiums for capped call options</t>
        </is>
      </c>
      <c r="C5" s="5" t="n">
        <v>32900000</v>
      </c>
      <c r="F5" s="5" t="n">
        <v>32890000</v>
      </c>
    </row>
    <row r="6">
      <c r="A6" s="4" t="inlineStr">
        <is>
          <t>Call Option</t>
        </is>
      </c>
    </row>
    <row r="7">
      <c r="A7" s="3" t="inlineStr">
        <is>
          <t>Debt Instrument [Line Items]</t>
        </is>
      </c>
    </row>
    <row r="8">
      <c r="A8" s="4" t="inlineStr">
        <is>
          <t>Capped price (in dollars per share) | $ / unit</t>
        </is>
      </c>
      <c r="B8" s="6" t="n">
        <v>37</v>
      </c>
    </row>
    <row r="9">
      <c r="A9" s="4" t="inlineStr">
        <is>
          <t>Premium of cap price as a percentage of closing price</t>
        </is>
      </c>
      <c r="B9" s="4" t="inlineStr">
        <is>
          <t>100.00%</t>
        </is>
      </c>
    </row>
    <row r="10">
      <c r="A10" s="4" t="inlineStr">
        <is>
          <t>Common Stock</t>
        </is>
      </c>
    </row>
    <row r="11">
      <c r="A11" s="3" t="inlineStr">
        <is>
          <t>Debt Instrument [Line Items]</t>
        </is>
      </c>
    </row>
    <row r="12">
      <c r="A12" s="4" t="inlineStr">
        <is>
          <t>Closing stock price (in dollars per share) | $ / shares</t>
        </is>
      </c>
      <c r="B12" s="8" t="n">
        <v>18.5</v>
      </c>
    </row>
    <row r="13">
      <c r="A13" s="4" t="inlineStr">
        <is>
          <t>Convertible Senior Notes Due 2024 | Convertible debt</t>
        </is>
      </c>
    </row>
    <row r="14">
      <c r="A14" s="3" t="inlineStr">
        <is>
          <t>Debt Instrument [Line Items]</t>
        </is>
      </c>
    </row>
    <row r="15">
      <c r="A15" s="4" t="inlineStr">
        <is>
          <t>Principal amount</t>
        </is>
      </c>
      <c r="C15" s="5" t="n">
        <v>316250000</v>
      </c>
      <c r="E15" s="5" t="n">
        <v>316250000</v>
      </c>
      <c r="G15" s="5" t="n">
        <v>316250000</v>
      </c>
    </row>
    <row r="16">
      <c r="A16" s="4" t="inlineStr">
        <is>
          <t>Debt instrument, interest rate percentage</t>
        </is>
      </c>
      <c r="C16" s="4" t="inlineStr">
        <is>
          <t>1.50%</t>
        </is>
      </c>
    </row>
    <row r="17">
      <c r="A17" s="4" t="inlineStr">
        <is>
          <t>Debt Instrument, Convertible, Conversion Ratio</t>
        </is>
      </c>
      <c r="B17" s="11" t="n">
        <v>0.04004</v>
      </c>
    </row>
    <row r="18">
      <c r="A18" s="4" t="inlineStr">
        <is>
          <t>Debt instrument, conversion price (in dollars per share) | $ / shares</t>
        </is>
      </c>
      <c r="B18" s="8" t="n">
        <v>24.98</v>
      </c>
      <c r="E18" s="8" t="n">
        <v>24.98</v>
      </c>
    </row>
    <row r="19">
      <c r="A19" s="4" t="inlineStr">
        <is>
          <t>Debt instrument, effective conversion price (in dollars per share) | $ / shares</t>
        </is>
      </c>
      <c r="E19" s="8" t="n">
        <v>32.47</v>
      </c>
    </row>
    <row r="20">
      <c r="A20" s="4" t="inlineStr">
        <is>
          <t>Stock price trigger, premium on closing price (as a percent)</t>
        </is>
      </c>
      <c r="B20" s="4" t="inlineStr">
        <is>
          <t>35.00%</t>
        </is>
      </c>
    </row>
    <row r="21">
      <c r="A21" s="4" t="inlineStr">
        <is>
          <t>Redemption price (as a percent)</t>
        </is>
      </c>
      <c r="E21" s="4" t="inlineStr">
        <is>
          <t>100.00%</t>
        </is>
      </c>
    </row>
    <row r="22">
      <c r="A22" s="4" t="inlineStr">
        <is>
          <t>Stock price trigger (as a percent)</t>
        </is>
      </c>
      <c r="E22" s="4" t="inlineStr">
        <is>
          <t>130.00%</t>
        </is>
      </c>
    </row>
    <row r="23">
      <c r="A23" s="4" t="inlineStr">
        <is>
          <t>Equity component of convertible debt</t>
        </is>
      </c>
      <c r="C23" s="5" t="n">
        <v>128400000</v>
      </c>
    </row>
    <row r="24">
      <c r="A24" s="4" t="inlineStr">
        <is>
          <t>Debt issuance costs incurred</t>
        </is>
      </c>
      <c r="D24" s="5" t="n">
        <v>9200000</v>
      </c>
    </row>
    <row r="25">
      <c r="A25" s="4" t="inlineStr">
        <is>
          <t>Unamortized issuance costs</t>
        </is>
      </c>
      <c r="D25" s="5" t="n">
        <v>5500000</v>
      </c>
      <c r="E25" s="5" t="n">
        <v>3328000</v>
      </c>
      <c r="F25" s="5" t="n">
        <v>5500000</v>
      </c>
      <c r="G25" s="5" t="n">
        <v>4312000</v>
      </c>
    </row>
    <row r="26">
      <c r="A26" s="4" t="inlineStr">
        <is>
          <t>Debt issuance costs related with equity component of convertible debt</t>
        </is>
      </c>
      <c r="E26" s="5" t="n">
        <v>3700000</v>
      </c>
    </row>
    <row r="27">
      <c r="A27" s="4" t="inlineStr">
        <is>
          <t>Convertible Senior Notes Due 2024 | Convertible debt | LEVEL 3</t>
        </is>
      </c>
    </row>
    <row r="28">
      <c r="A28" s="3" t="inlineStr">
        <is>
          <t>Debt Instrument [Line Items]</t>
        </is>
      </c>
    </row>
    <row r="29">
      <c r="A29" s="4" t="inlineStr">
        <is>
          <t>Convertible notes, fair value of liability component</t>
        </is>
      </c>
      <c r="C29" s="5" t="n">
        <v>187900000</v>
      </c>
    </row>
    <row r="30">
      <c r="A30" s="4" t="inlineStr">
        <is>
          <t>Convertible notes fair value of liability component, effective interest rate percentage</t>
        </is>
      </c>
      <c r="E30" s="4" t="inlineStr">
        <is>
          <t>1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Reconciliation of Convertible Debt (Details) - USD ($)</t>
        </is>
      </c>
      <c r="B1" s="2" t="inlineStr">
        <is>
          <t>Dec. 31, 2021</t>
        </is>
      </c>
      <c r="C1" s="2" t="inlineStr">
        <is>
          <t>Dec. 31, 2020</t>
        </is>
      </c>
      <c r="D1" s="2" t="inlineStr">
        <is>
          <t>Dec. 31, 2019</t>
        </is>
      </c>
      <c r="E1" s="2" t="inlineStr">
        <is>
          <t>Sep. 30, 2019</t>
        </is>
      </c>
    </row>
    <row r="2">
      <c r="A2" s="3" t="inlineStr">
        <is>
          <t>Debt Instrument [Line Items]</t>
        </is>
      </c>
    </row>
    <row r="3">
      <c r="A3" s="4" t="inlineStr">
        <is>
          <t>Carrying value</t>
        </is>
      </c>
      <c r="B3" s="5" t="n">
        <v>234527000</v>
      </c>
      <c r="C3" s="5" t="n">
        <v>210373000</v>
      </c>
    </row>
    <row r="4">
      <c r="A4" s="4" t="inlineStr">
        <is>
          <t>Convertible Senior Notes Due 2024 | Convertible debt</t>
        </is>
      </c>
    </row>
    <row r="5">
      <c r="A5" s="3" t="inlineStr">
        <is>
          <t>Debt Instrument [Line Items]</t>
        </is>
      </c>
    </row>
    <row r="6">
      <c r="A6" s="4" t="inlineStr">
        <is>
          <t>Gross proceeds</t>
        </is>
      </c>
      <c r="B6" s="6" t="n">
        <v>316250000</v>
      </c>
      <c r="C6" s="6" t="n">
        <v>316250000</v>
      </c>
      <c r="E6" s="5" t="n">
        <v>316250000</v>
      </c>
    </row>
    <row r="7">
      <c r="A7" s="4" t="inlineStr">
        <is>
          <t>Unamortized debt discount</t>
        </is>
      </c>
      <c r="B7" s="6" t="n">
        <v>-78395000</v>
      </c>
      <c r="C7" s="6" t="n">
        <v>-101565000</v>
      </c>
    </row>
    <row r="8">
      <c r="A8" s="4" t="inlineStr">
        <is>
          <t>Unamortized issuance costs</t>
        </is>
      </c>
      <c r="B8" s="6" t="n">
        <v>-3328000</v>
      </c>
      <c r="C8" s="6" t="n">
        <v>-4312000</v>
      </c>
      <c r="D8" s="5" t="n">
        <v>-5500000</v>
      </c>
    </row>
    <row r="9">
      <c r="A9" s="4" t="inlineStr">
        <is>
          <t>Carrying value</t>
        </is>
      </c>
      <c r="B9" s="5" t="n">
        <v>234527000</v>
      </c>
      <c r="C9" s="5" t="n">
        <v>21037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f Convertible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5" t="n">
        <v>28900</v>
      </c>
      <c r="C4" s="5" t="n">
        <v>26500</v>
      </c>
      <c r="D4" s="5" t="n">
        <v>15300</v>
      </c>
    </row>
    <row r="5">
      <c r="A5" s="4" t="inlineStr">
        <is>
          <t>Convertible Senior Notes Due 2024 | Convertible debt</t>
        </is>
      </c>
    </row>
    <row r="6">
      <c r="A6" s="3" t="inlineStr">
        <is>
          <t>Debt Instrument [Line Items]</t>
        </is>
      </c>
    </row>
    <row r="7">
      <c r="A7" s="4" t="inlineStr">
        <is>
          <t>Stated interest</t>
        </is>
      </c>
      <c r="B7" s="6" t="n">
        <v>4744</v>
      </c>
      <c r="C7" s="6" t="n">
        <v>4751</v>
      </c>
      <c r="D7" s="6" t="n">
        <v>1476</v>
      </c>
    </row>
    <row r="8">
      <c r="A8" s="4" t="inlineStr">
        <is>
          <t>Amortized debt discount</t>
        </is>
      </c>
      <c r="B8" s="6" t="n">
        <v>23170</v>
      </c>
      <c r="C8" s="6" t="n">
        <v>20837</v>
      </c>
      <c r="D8" s="6" t="n">
        <v>5989</v>
      </c>
    </row>
    <row r="9">
      <c r="A9" s="4" t="inlineStr">
        <is>
          <t>Amortized issuance costs</t>
        </is>
      </c>
      <c r="B9" s="6" t="n">
        <v>983</v>
      </c>
      <c r="C9" s="6" t="n">
        <v>885</v>
      </c>
      <c r="D9" s="6" t="n">
        <v>254</v>
      </c>
    </row>
    <row r="10">
      <c r="A10" s="4" t="inlineStr">
        <is>
          <t>Interest Expense</t>
        </is>
      </c>
      <c r="B10" s="5" t="n">
        <v>28897</v>
      </c>
      <c r="C10" s="5" t="n">
        <v>26473</v>
      </c>
      <c r="D10" s="5" t="n">
        <v>77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2014 Convertible Notes and Credit Facility (Details) - USD ($)</t>
        </is>
      </c>
      <c r="B1" s="2" t="inlineStr">
        <is>
          <t>12 Months Ended</t>
        </is>
      </c>
    </row>
    <row r="2">
      <c r="B2" s="2" t="inlineStr">
        <is>
          <t>Dec. 31, 2021</t>
        </is>
      </c>
      <c r="C2" s="2" t="inlineStr">
        <is>
          <t>Dec. 31, 2020</t>
        </is>
      </c>
      <c r="D2" s="2" t="inlineStr">
        <is>
          <t>Dec. 31, 2019</t>
        </is>
      </c>
      <c r="E2" s="2" t="inlineStr">
        <is>
          <t>Sep. 30, 2019</t>
        </is>
      </c>
      <c r="F2" s="2" t="inlineStr">
        <is>
          <t>May 31, 2019</t>
        </is>
      </c>
      <c r="G2" s="2" t="inlineStr">
        <is>
          <t>Jul. 31, 2018</t>
        </is>
      </c>
    </row>
    <row r="3">
      <c r="A3" s="3" t="inlineStr">
        <is>
          <t>Debt Instrument [Line Items]</t>
        </is>
      </c>
    </row>
    <row r="4">
      <c r="A4" s="4" t="inlineStr">
        <is>
          <t>Interest Expense</t>
        </is>
      </c>
      <c r="B4" s="5" t="n">
        <v>28900000</v>
      </c>
      <c r="C4" s="5" t="n">
        <v>26500000</v>
      </c>
      <c r="D4" s="5" t="n">
        <v>15300000</v>
      </c>
    </row>
    <row r="5">
      <c r="A5" s="4" t="inlineStr">
        <is>
          <t>Delayed Draw Term Loan</t>
        </is>
      </c>
    </row>
    <row r="6">
      <c r="A6" s="3" t="inlineStr">
        <is>
          <t>Debt Instrument [Line Items]</t>
        </is>
      </c>
    </row>
    <row r="7">
      <c r="A7" s="4" t="inlineStr">
        <is>
          <t>Funds drawn at closing</t>
        </is>
      </c>
      <c r="E7" s="5" t="n">
        <v>0</v>
      </c>
    </row>
    <row r="8">
      <c r="A8" s="4" t="inlineStr">
        <is>
          <t>Revolving Credit Facility</t>
        </is>
      </c>
    </row>
    <row r="9">
      <c r="A9" s="3" t="inlineStr">
        <is>
          <t>Debt Instrument [Line Items]</t>
        </is>
      </c>
    </row>
    <row r="10">
      <c r="A10" s="4" t="inlineStr">
        <is>
          <t>Fee amount</t>
        </is>
      </c>
      <c r="E10" s="6" t="n">
        <v>6500000</v>
      </c>
    </row>
    <row r="11">
      <c r="A11" s="4" t="inlineStr">
        <is>
          <t>Funds drawn at closing</t>
        </is>
      </c>
      <c r="E11" s="6" t="n">
        <v>0</v>
      </c>
    </row>
    <row r="12">
      <c r="A12" s="4" t="inlineStr">
        <is>
          <t>Revolving Credit Facility | Delayed Draw Term Loan</t>
        </is>
      </c>
    </row>
    <row r="13">
      <c r="A13" s="3" t="inlineStr">
        <is>
          <t>Debt Instrument [Line Items]</t>
        </is>
      </c>
    </row>
    <row r="14">
      <c r="A14" s="4" t="inlineStr">
        <is>
          <t>Maximum borrowing capacity</t>
        </is>
      </c>
      <c r="E14" s="5" t="n">
        <v>200000000</v>
      </c>
      <c r="F14" s="5" t="n">
        <v>100000000</v>
      </c>
      <c r="G14" s="5" t="n">
        <v>1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Net loss before income taxes:</t>
        </is>
      </c>
    </row>
    <row r="4">
      <c r="A4" s="4" t="inlineStr">
        <is>
          <t>United States</t>
        </is>
      </c>
      <c r="B4" s="5" t="n">
        <v>-138323</v>
      </c>
      <c r="C4" s="5" t="n">
        <v>-143349</v>
      </c>
      <c r="D4" s="5" t="n">
        <v>-153620</v>
      </c>
    </row>
    <row r="5">
      <c r="A5" s="4" t="inlineStr">
        <is>
          <t>Non-U.S.</t>
        </is>
      </c>
      <c r="B5" s="6" t="n">
        <v>64106</v>
      </c>
      <c r="C5" s="6" t="n">
        <v>-34507</v>
      </c>
      <c r="D5" s="6" t="n">
        <v>-46051</v>
      </c>
    </row>
    <row r="6">
      <c r="A6" s="4" t="inlineStr">
        <is>
          <t>Loss before income taxes</t>
        </is>
      </c>
      <c r="B6" s="6" t="n">
        <v>-74217</v>
      </c>
      <c r="C6" s="6" t="n">
        <v>-177856</v>
      </c>
      <c r="D6" s="6" t="n">
        <v>-199671</v>
      </c>
    </row>
    <row r="7">
      <c r="A7" s="3" t="inlineStr">
        <is>
          <t>Current:</t>
        </is>
      </c>
    </row>
    <row r="8">
      <c r="A8" s="4" t="inlineStr">
        <is>
          <t>United States</t>
        </is>
      </c>
      <c r="B8" s="6" t="n">
        <v>0</v>
      </c>
      <c r="C8" s="6" t="n">
        <v>-33</v>
      </c>
      <c r="D8" s="6" t="n">
        <v>-90</v>
      </c>
    </row>
    <row r="9">
      <c r="A9" s="4" t="inlineStr">
        <is>
          <t>Non-U.S.</t>
        </is>
      </c>
      <c r="B9" s="6" t="n">
        <v>593</v>
      </c>
      <c r="C9" s="6" t="n">
        <v>5278</v>
      </c>
      <c r="D9" s="6" t="n">
        <v>0</v>
      </c>
    </row>
    <row r="10">
      <c r="A10" s="4" t="inlineStr">
        <is>
          <t>Total</t>
        </is>
      </c>
      <c r="B10" s="6" t="n">
        <v>593</v>
      </c>
      <c r="C10" s="6" t="n">
        <v>5245</v>
      </c>
      <c r="D10" s="6" t="n">
        <v>-90</v>
      </c>
    </row>
    <row r="11">
      <c r="A11" s="3" t="inlineStr">
        <is>
          <t>Deferred:</t>
        </is>
      </c>
    </row>
    <row r="12">
      <c r="A12" s="4" t="inlineStr">
        <is>
          <t>United States</t>
        </is>
      </c>
      <c r="B12" s="6" t="n">
        <v>0</v>
      </c>
      <c r="C12" s="6" t="n">
        <v>0</v>
      </c>
      <c r="D12" s="6" t="n">
        <v>0</v>
      </c>
    </row>
    <row r="13">
      <c r="A13" s="4" t="inlineStr">
        <is>
          <t>Non-U.S.</t>
        </is>
      </c>
      <c r="B13" s="6" t="n">
        <v>0</v>
      </c>
      <c r="C13" s="6" t="n">
        <v>0</v>
      </c>
      <c r="D13" s="6" t="n">
        <v>0</v>
      </c>
    </row>
    <row r="14">
      <c r="A14" s="4" t="inlineStr">
        <is>
          <t>Total</t>
        </is>
      </c>
      <c r="B14" s="6" t="n">
        <v>0</v>
      </c>
      <c r="C14" s="6" t="n">
        <v>0</v>
      </c>
      <c r="D14" s="6" t="n">
        <v>0</v>
      </c>
    </row>
    <row r="15">
      <c r="A15" s="4" t="inlineStr">
        <is>
          <t>Provision for income taxes</t>
        </is>
      </c>
      <c r="B15" s="5" t="n">
        <v>593</v>
      </c>
      <c r="C15" s="5" t="n">
        <v>5245</v>
      </c>
      <c r="D15" s="5" t="n">
        <v>-90</v>
      </c>
    </row>
    <row r="16">
      <c r="A16" s="4" t="inlineStr">
        <is>
          <t>Effective tax rate (in percentage)</t>
        </is>
      </c>
      <c r="B16" s="4" t="inlineStr">
        <is>
          <t>(0.80%)</t>
        </is>
      </c>
      <c r="C16" s="4" t="inlineStr">
        <is>
          <t>(2.95%)</t>
        </is>
      </c>
      <c r="D16" s="4" t="inlineStr">
        <is>
          <t>0.0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s of Company's Net Deferred Income Tax Assets (Details) - USD ($) $ in Thousands</t>
        </is>
      </c>
      <c r="B1" s="2" t="inlineStr">
        <is>
          <t>Dec. 31, 2021</t>
        </is>
      </c>
      <c r="C1" s="2" t="inlineStr">
        <is>
          <t>Dec. 31, 2020</t>
        </is>
      </c>
      <c r="D1" s="2" t="inlineStr">
        <is>
          <t>Dec. 31, 2019</t>
        </is>
      </c>
      <c r="E1" s="2" t="inlineStr">
        <is>
          <t>Dec. 31, 2018</t>
        </is>
      </c>
    </row>
    <row r="2">
      <c r="A2" s="3" t="inlineStr">
        <is>
          <t>Net deferred tax assets:</t>
        </is>
      </c>
    </row>
    <row r="3">
      <c r="A3" s="4" t="inlineStr">
        <is>
          <t>Net operating loss carryforwards</t>
        </is>
      </c>
      <c r="B3" s="5" t="n">
        <v>178597</v>
      </c>
      <c r="C3" s="5" t="n">
        <v>169070</v>
      </c>
    </row>
    <row r="4">
      <c r="A4" s="4" t="inlineStr">
        <is>
          <t>Stock-based compensation</t>
        </is>
      </c>
      <c r="B4" s="6" t="n">
        <v>21603</v>
      </c>
      <c r="C4" s="6" t="n">
        <v>29884</v>
      </c>
    </row>
    <row r="5">
      <c r="A5" s="4" t="inlineStr">
        <is>
          <t>U.S. tax credit carryforwards</t>
        </is>
      </c>
      <c r="B5" s="6" t="n">
        <v>16489</v>
      </c>
      <c r="C5" s="6" t="n">
        <v>13526</v>
      </c>
    </row>
    <row r="6">
      <c r="A6" s="4" t="inlineStr">
        <is>
          <t>Envisia asset acquisition</t>
        </is>
      </c>
      <c r="B6" s="6" t="n">
        <v>4593</v>
      </c>
      <c r="C6" s="6" t="n">
        <v>5007</v>
      </c>
    </row>
    <row r="7">
      <c r="A7" s="4" t="inlineStr">
        <is>
          <t>Basis difference in intangibles</t>
        </is>
      </c>
      <c r="B7" s="6" t="n">
        <v>0</v>
      </c>
      <c r="C7" s="6" t="n">
        <v>7625</v>
      </c>
    </row>
    <row r="8">
      <c r="A8" s="4" t="inlineStr">
        <is>
          <t>Convertible Notes</t>
        </is>
      </c>
      <c r="B8" s="6" t="n">
        <v>-14912</v>
      </c>
      <c r="C8" s="6" t="n">
        <v>-19028</v>
      </c>
    </row>
    <row r="9">
      <c r="A9" s="4" t="inlineStr">
        <is>
          <t>Other assets</t>
        </is>
      </c>
      <c r="B9" s="6" t="n">
        <v>14347</v>
      </c>
      <c r="C9" s="6" t="n">
        <v>10697</v>
      </c>
    </row>
    <row r="10">
      <c r="A10" s="4" t="inlineStr">
        <is>
          <t>Other liabilities</t>
        </is>
      </c>
      <c r="B10" s="6" t="n">
        <v>-7938</v>
      </c>
      <c r="C10" s="6" t="n">
        <v>-5416</v>
      </c>
    </row>
    <row r="11">
      <c r="A11" s="4" t="inlineStr">
        <is>
          <t>Valuation allowance</t>
        </is>
      </c>
      <c r="B11" s="6" t="n">
        <v>-212779</v>
      </c>
      <c r="C11" s="6" t="n">
        <v>-211365</v>
      </c>
      <c r="D11" s="5" t="n">
        <v>-170300</v>
      </c>
      <c r="E11" s="5" t="n">
        <v>-143300</v>
      </c>
    </row>
    <row r="12">
      <c r="A12" s="4" t="inlineStr">
        <is>
          <t>Total net deferred income taxe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rate</t>
        </is>
      </c>
      <c r="B4" s="4" t="inlineStr">
        <is>
          <t>21.00%</t>
        </is>
      </c>
      <c r="C4" s="4" t="inlineStr">
        <is>
          <t>21.00%</t>
        </is>
      </c>
      <c r="D4" s="4" t="inlineStr">
        <is>
          <t>21.00%</t>
        </is>
      </c>
    </row>
    <row r="5">
      <c r="A5" s="4" t="inlineStr">
        <is>
          <t>GILTI</t>
        </is>
      </c>
      <c r="B5" s="4" t="inlineStr">
        <is>
          <t>(14.14%)</t>
        </is>
      </c>
      <c r="C5" s="4" t="inlineStr">
        <is>
          <t>0.00%</t>
        </is>
      </c>
      <c r="D5" s="4" t="inlineStr">
        <is>
          <t>0.00%</t>
        </is>
      </c>
    </row>
    <row r="6">
      <c r="A6" s="4" t="inlineStr">
        <is>
          <t>State income taxes, net of federal benefit</t>
        </is>
      </c>
      <c r="B6" s="4" t="inlineStr">
        <is>
          <t>1.96%</t>
        </is>
      </c>
      <c r="C6" s="4" t="inlineStr">
        <is>
          <t>4.02%</t>
        </is>
      </c>
      <c r="D6" s="4" t="inlineStr">
        <is>
          <t>4.97%</t>
        </is>
      </c>
    </row>
    <row r="7">
      <c r="A7" s="4" t="inlineStr">
        <is>
          <t>Non-taxable foreign loss</t>
        </is>
      </c>
      <c r="B7" s="4" t="inlineStr">
        <is>
          <t>11.47%</t>
        </is>
      </c>
      <c r="C7" s="4" t="inlineStr">
        <is>
          <t>(4.81%)</t>
        </is>
      </c>
      <c r="D7" s="4" t="inlineStr">
        <is>
          <t>(4.44%)</t>
        </is>
      </c>
    </row>
    <row r="8">
      <c r="A8" s="4" t="inlineStr">
        <is>
          <t>Stock-based compensation</t>
        </is>
      </c>
      <c r="B8" s="4" t="inlineStr">
        <is>
          <t>(16.21%)</t>
        </is>
      </c>
      <c r="C8" s="4" t="inlineStr">
        <is>
          <t>(2.29%)</t>
        </is>
      </c>
      <c r="D8" s="4" t="inlineStr">
        <is>
          <t>(1.47%)</t>
        </is>
      </c>
    </row>
    <row r="9">
      <c r="A9" s="4" t="inlineStr">
        <is>
          <t>Other</t>
        </is>
      </c>
      <c r="B9" s="4" t="inlineStr">
        <is>
          <t>(0.76%)</t>
        </is>
      </c>
      <c r="C9" s="4" t="inlineStr">
        <is>
          <t>0.48%</t>
        </is>
      </c>
      <c r="D9" s="4" t="inlineStr">
        <is>
          <t>0.98%</t>
        </is>
      </c>
    </row>
    <row r="10">
      <c r="A10" s="4" t="inlineStr">
        <is>
          <t>Change in valuation allowance</t>
        </is>
      </c>
      <c r="B10" s="4" t="inlineStr">
        <is>
          <t>(4.12%)</t>
        </is>
      </c>
      <c r="C10" s="4" t="inlineStr">
        <is>
          <t>(21.35%)</t>
        </is>
      </c>
      <c r="D10" s="4" t="inlineStr">
        <is>
          <t>(20.99%)</t>
        </is>
      </c>
    </row>
    <row r="11">
      <c r="A11" s="4" t="inlineStr">
        <is>
          <t>Effective tax rate</t>
        </is>
      </c>
      <c r="B11" s="4" t="inlineStr">
        <is>
          <t>(0.80%)</t>
        </is>
      </c>
      <c r="C11" s="4" t="inlineStr">
        <is>
          <t>(2.95%)</t>
        </is>
      </c>
      <c r="D11" s="4" t="inlineStr">
        <is>
          <t>0.05%</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Alternative minimum tax refund received</t>
        </is>
      </c>
      <c r="C4" s="5" t="n">
        <v>800000</v>
      </c>
    </row>
    <row r="5">
      <c r="A5" s="4" t="inlineStr">
        <is>
          <t>Period of cumulative changes in ownership interests</t>
        </is>
      </c>
      <c r="B5" s="4" t="inlineStr">
        <is>
          <t>3 years</t>
        </is>
      </c>
    </row>
    <row r="6">
      <c r="A6" s="4" t="inlineStr">
        <is>
          <t>Percentage of cumulative changes in ownership interests</t>
        </is>
      </c>
      <c r="B6" s="4" t="inlineStr">
        <is>
          <t>50.00%</t>
        </is>
      </c>
    </row>
    <row r="7">
      <c r="A7" s="4" t="inlineStr">
        <is>
          <t>Valuation allowance</t>
        </is>
      </c>
      <c r="B7" s="5" t="n">
        <v>212779000</v>
      </c>
      <c r="C7" s="6" t="n">
        <v>211365000</v>
      </c>
      <c r="D7" s="5" t="n">
        <v>170300000</v>
      </c>
      <c r="E7" s="5" t="n">
        <v>143300000</v>
      </c>
    </row>
    <row r="8">
      <c r="A8" s="4" t="inlineStr">
        <is>
          <t>Increase in valuation allowance</t>
        </is>
      </c>
      <c r="B8" s="6" t="n">
        <v>1400000</v>
      </c>
      <c r="C8" s="5" t="n">
        <v>41100000</v>
      </c>
      <c r="D8" s="5" t="n">
        <v>27000000</v>
      </c>
    </row>
    <row r="9">
      <c r="A9" s="4" t="inlineStr">
        <is>
          <t>Unrecognized tax benefits</t>
        </is>
      </c>
      <c r="B9" s="6" t="n">
        <v>0</v>
      </c>
    </row>
    <row r="10">
      <c r="A10" s="4" t="inlineStr">
        <is>
          <t>Federal tax authority</t>
        </is>
      </c>
    </row>
    <row r="11">
      <c r="A11" s="3" t="inlineStr">
        <is>
          <t>Tax Credit Carryforward [Line Items]</t>
        </is>
      </c>
    </row>
    <row r="12">
      <c r="A12" s="4" t="inlineStr">
        <is>
          <t>Net operating loss carry-forwards</t>
        </is>
      </c>
      <c r="B12" s="6" t="n">
        <v>635100000</v>
      </c>
    </row>
    <row r="13">
      <c r="A13" s="4" t="inlineStr">
        <is>
          <t>State tax authority</t>
        </is>
      </c>
    </row>
    <row r="14">
      <c r="A14" s="3" t="inlineStr">
        <is>
          <t>Tax Credit Carryforward [Line Items]</t>
        </is>
      </c>
    </row>
    <row r="15">
      <c r="A15" s="4" t="inlineStr">
        <is>
          <t>Net operating loss carry-forwards</t>
        </is>
      </c>
      <c r="B15" s="6" t="n">
        <v>616300000</v>
      </c>
    </row>
    <row r="16">
      <c r="A16" s="4" t="inlineStr">
        <is>
          <t>Foreign tax authority</t>
        </is>
      </c>
    </row>
    <row r="17">
      <c r="A17" s="3" t="inlineStr">
        <is>
          <t>Tax Credit Carryforward [Line Items]</t>
        </is>
      </c>
    </row>
    <row r="18">
      <c r="A18" s="4" t="inlineStr">
        <is>
          <t>Net operating loss carry-forwards</t>
        </is>
      </c>
      <c r="B18" s="5" t="n">
        <v>66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for Options Granted and Restricted Stock as Reflected in the Statement of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29524</v>
      </c>
      <c r="C4" s="5" t="n">
        <v>40095</v>
      </c>
      <c r="D4" s="5" t="n">
        <v>45093</v>
      </c>
    </row>
    <row r="5">
      <c r="A5" s="4" t="inlineStr">
        <is>
          <t>Cost of goods sold</t>
        </is>
      </c>
    </row>
    <row r="6">
      <c r="A6" s="3" t="inlineStr">
        <is>
          <t>Share-based Compensation Arrangement by Share-based Payment Award [Line Items]</t>
        </is>
      </c>
    </row>
    <row r="7">
      <c r="A7" s="4" t="inlineStr">
        <is>
          <t>Stock-based compensation expense</t>
        </is>
      </c>
      <c r="B7" s="6" t="n">
        <v>1335</v>
      </c>
      <c r="C7" s="6" t="n">
        <v>2353</v>
      </c>
      <c r="D7" s="6" t="n">
        <v>0</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20616</v>
      </c>
      <c r="C10" s="6" t="n">
        <v>27176</v>
      </c>
      <c r="D10" s="6" t="n">
        <v>30463</v>
      </c>
    </row>
    <row r="11">
      <c r="A11" s="4" t="inlineStr">
        <is>
          <t>Pre-approval commercial manufacturing</t>
        </is>
      </c>
    </row>
    <row r="12">
      <c r="A12" s="3" t="inlineStr">
        <is>
          <t>Share-based Compensation Arrangement by Share-based Payment Award [Line Items]</t>
        </is>
      </c>
    </row>
    <row r="13">
      <c r="A13" s="4" t="inlineStr">
        <is>
          <t>Stock-based compensation expense</t>
        </is>
      </c>
      <c r="B13" s="6" t="n">
        <v>0</v>
      </c>
      <c r="C13" s="6" t="n">
        <v>344</v>
      </c>
      <c r="D13" s="6" t="n">
        <v>3634</v>
      </c>
    </row>
    <row r="14">
      <c r="A14" s="4" t="inlineStr">
        <is>
          <t>Research and development</t>
        </is>
      </c>
    </row>
    <row r="15">
      <c r="A15" s="3" t="inlineStr">
        <is>
          <t>Share-based Compensation Arrangement by Share-based Payment Award [Line Items]</t>
        </is>
      </c>
    </row>
    <row r="16">
      <c r="A16" s="4" t="inlineStr">
        <is>
          <t>Stock-based compensation expense</t>
        </is>
      </c>
      <c r="B16" s="5" t="n">
        <v>7573</v>
      </c>
      <c r="C16" s="5" t="n">
        <v>10222</v>
      </c>
      <c r="D16" s="5" t="n">
        <v>109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8</t>
        </is>
      </c>
      <c r="C2" s="6" t="n">
        <v>45478883</v>
      </c>
    </row>
    <row r="3">
      <c r="A3" s="4" t="inlineStr">
        <is>
          <t>Beginning balance, value at Dec. 31, 2018</t>
        </is>
      </c>
      <c r="B3" s="5" t="n">
        <v>227806</v>
      </c>
      <c r="C3" s="5" t="n">
        <v>45</v>
      </c>
      <c r="D3" s="5" t="n">
        <v>924180</v>
      </c>
      <c r="E3" s="5" t="n">
        <v>0</v>
      </c>
      <c r="F3" s="5" t="n">
        <v>-696419</v>
      </c>
    </row>
    <row r="4">
      <c r="A4" s="3" t="inlineStr">
        <is>
          <t>Increase (Decrease) in Stockholders' Equity [Roll Forward]</t>
        </is>
      </c>
    </row>
    <row r="5">
      <c r="A5" s="4" t="inlineStr">
        <is>
          <t>Issuance of common stock upon exercise of stock options and warrants (in shares)</t>
        </is>
      </c>
      <c r="C5" s="6" t="n">
        <v>612759</v>
      </c>
    </row>
    <row r="6">
      <c r="A6" s="4" t="inlineStr">
        <is>
          <t>Issuance of common stock upon exercise of stock options and warrants</t>
        </is>
      </c>
      <c r="B6" s="6" t="n">
        <v>3140</v>
      </c>
      <c r="D6" s="6" t="n">
        <v>3140</v>
      </c>
    </row>
    <row r="7">
      <c r="A7" s="4" t="inlineStr">
        <is>
          <t>Issuance of common stock upon exercise of stock purchase rights (in shares)</t>
        </is>
      </c>
      <c r="C7" s="6" t="n">
        <v>42611</v>
      </c>
    </row>
    <row r="8">
      <c r="A8" s="4" t="inlineStr">
        <is>
          <t>Issuance of common stock upon exercise of stock purchase rights</t>
        </is>
      </c>
      <c r="B8" s="6" t="n">
        <v>979</v>
      </c>
      <c r="D8" s="6" t="n">
        <v>979</v>
      </c>
    </row>
    <row r="9">
      <c r="A9" s="4" t="inlineStr">
        <is>
          <t>Issuance of common stock for restricted stock awards, net (in shares)</t>
        </is>
      </c>
      <c r="C9" s="6" t="n">
        <v>330416</v>
      </c>
    </row>
    <row r="10">
      <c r="A10" s="4" t="inlineStr">
        <is>
          <t>Issuance of common stock for restricted stock awards, net</t>
        </is>
      </c>
      <c r="B10" s="6" t="n">
        <v>-2629</v>
      </c>
      <c r="C10" s="5" t="n">
        <v>1</v>
      </c>
      <c r="D10" s="6" t="n">
        <v>-2630</v>
      </c>
    </row>
    <row r="11">
      <c r="A11" s="4" t="inlineStr">
        <is>
          <t>Stock-based compensation</t>
        </is>
      </c>
      <c r="B11" s="6" t="n">
        <v>45551</v>
      </c>
      <c r="D11" s="6" t="n">
        <v>45551</v>
      </c>
    </row>
    <row r="12">
      <c r="A12" s="4" t="inlineStr">
        <is>
          <t>Other comprehensive income (loss)</t>
        </is>
      </c>
      <c r="B12" s="6" t="n">
        <v>-92</v>
      </c>
      <c r="E12" s="6" t="n">
        <v>-92</v>
      </c>
    </row>
    <row r="13">
      <c r="A13" s="4" t="inlineStr">
        <is>
          <t>Equity component of Convertible Notes, net of issuance costs of $3,725</t>
        </is>
      </c>
      <c r="B13" s="6" t="n">
        <v>124666</v>
      </c>
      <c r="D13" s="6" t="n">
        <v>124666</v>
      </c>
    </row>
    <row r="14">
      <c r="A14" s="4" t="inlineStr">
        <is>
          <t>Payment for capped call share options</t>
        </is>
      </c>
      <c r="B14" s="6" t="n">
        <v>-32890</v>
      </c>
      <c r="D14" s="6" t="n">
        <v>-32890</v>
      </c>
    </row>
    <row r="15">
      <c r="A15" s="4" t="inlineStr">
        <is>
          <t>Net loss</t>
        </is>
      </c>
      <c r="B15" s="6" t="n">
        <v>-199581</v>
      </c>
      <c r="E15" s="6" t="n">
        <v>0</v>
      </c>
      <c r="F15" s="6" t="n">
        <v>-199581</v>
      </c>
    </row>
    <row r="16">
      <c r="A16" s="4" t="inlineStr">
        <is>
          <t>Ending balance (in shares) at Dec. 31, 2019</t>
        </is>
      </c>
      <c r="C16" s="6" t="n">
        <v>46464669</v>
      </c>
    </row>
    <row r="17">
      <c r="A17" s="4" t="inlineStr">
        <is>
          <t>Ending balance, value at Dec. 31, 2019</t>
        </is>
      </c>
      <c r="B17" s="6" t="n">
        <v>166950</v>
      </c>
      <c r="C17" s="5" t="n">
        <v>46</v>
      </c>
      <c r="D17" s="6" t="n">
        <v>1062996</v>
      </c>
      <c r="E17" s="6" t="n">
        <v>-92</v>
      </c>
      <c r="F17" s="6" t="n">
        <v>-896000</v>
      </c>
    </row>
    <row r="18">
      <c r="A18" s="3" t="inlineStr">
        <is>
          <t>Increase (Decrease) in Stockholders' Equity [Roll Forward]</t>
        </is>
      </c>
    </row>
    <row r="19">
      <c r="A19" s="4" t="inlineStr">
        <is>
          <t>Issuance of common stock upon exercise of stock options and warrants (in shares)</t>
        </is>
      </c>
      <c r="C19" s="6" t="n">
        <v>51333</v>
      </c>
    </row>
    <row r="20">
      <c r="A20" s="4" t="inlineStr">
        <is>
          <t>Issuance of common stock upon exercise of stock options and warrants</t>
        </is>
      </c>
      <c r="B20" s="6" t="n">
        <v>172</v>
      </c>
      <c r="C20" s="5" t="n">
        <v>1</v>
      </c>
      <c r="D20" s="6" t="n">
        <v>171</v>
      </c>
    </row>
    <row r="21">
      <c r="A21" s="4" t="inlineStr">
        <is>
          <t>Issuance of common stock upon exercise of stock purchase rights (in shares)</t>
        </is>
      </c>
      <c r="C21" s="6" t="n">
        <v>60857</v>
      </c>
    </row>
    <row r="22">
      <c r="A22" s="4" t="inlineStr">
        <is>
          <t>Issuance of common stock upon exercise of stock purchase rights</t>
        </is>
      </c>
      <c r="B22" s="6" t="n">
        <v>724</v>
      </c>
      <c r="D22" s="6" t="n">
        <v>724</v>
      </c>
    </row>
    <row r="23">
      <c r="A23" s="4" t="inlineStr">
        <is>
          <t>Issuance of common stock for restricted stock awards, net (in shares)</t>
        </is>
      </c>
      <c r="C23" s="6" t="n">
        <v>244785</v>
      </c>
    </row>
    <row r="24">
      <c r="A24" s="4" t="inlineStr">
        <is>
          <t>Issuance of common stock for restricted stock awards, net</t>
        </is>
      </c>
      <c r="B24" s="6" t="n">
        <v>-1754</v>
      </c>
      <c r="D24" s="6" t="n">
        <v>-1754</v>
      </c>
    </row>
    <row r="25">
      <c r="A25" s="4" t="inlineStr">
        <is>
          <t>Stock-based compensation</t>
        </is>
      </c>
      <c r="B25" s="6" t="n">
        <v>40937</v>
      </c>
      <c r="D25" s="6" t="n">
        <v>40937</v>
      </c>
    </row>
    <row r="26">
      <c r="A26" s="4" t="inlineStr">
        <is>
          <t>Other comprehensive income (loss)</t>
        </is>
      </c>
      <c r="B26" s="6" t="n">
        <v>40</v>
      </c>
      <c r="E26" s="6" t="n">
        <v>40</v>
      </c>
    </row>
    <row r="27">
      <c r="A27" s="4" t="inlineStr">
        <is>
          <t>Net loss</t>
        </is>
      </c>
      <c r="B27" s="6" t="n">
        <v>-183101</v>
      </c>
      <c r="F27" s="6" t="n">
        <v>-183101</v>
      </c>
    </row>
    <row r="28">
      <c r="A28" s="4" t="inlineStr">
        <is>
          <t>Ending balance (in shares) at Dec. 31, 2020</t>
        </is>
      </c>
      <c r="C28" s="6" t="n">
        <v>46821644</v>
      </c>
    </row>
    <row r="29">
      <c r="A29" s="4" t="inlineStr">
        <is>
          <t>Ending balance, value at Dec. 31, 2020</t>
        </is>
      </c>
      <c r="B29" s="5" t="n">
        <v>23968</v>
      </c>
      <c r="C29" s="5" t="n">
        <v>47</v>
      </c>
      <c r="D29" s="6" t="n">
        <v>1103074</v>
      </c>
      <c r="E29" s="6" t="n">
        <v>-52</v>
      </c>
      <c r="F29" s="6" t="n">
        <v>-1079101</v>
      </c>
    </row>
    <row r="30">
      <c r="A30" s="3" t="inlineStr">
        <is>
          <t>Increase (Decrease) in Stockholders' Equity [Roll Forward]</t>
        </is>
      </c>
    </row>
    <row r="31">
      <c r="A31" s="4" t="inlineStr">
        <is>
          <t>Issuance of common stock upon exercise of stock options and warrants (in shares)</t>
        </is>
      </c>
      <c r="B31" s="6" t="n">
        <v>1146095</v>
      </c>
      <c r="C31" s="6" t="n">
        <v>1135607</v>
      </c>
    </row>
    <row r="32">
      <c r="A32" s="4" t="inlineStr">
        <is>
          <t>Issuance of common stock upon exercise of stock options and warrants</t>
        </is>
      </c>
      <c r="B32" s="5" t="n">
        <v>3491</v>
      </c>
      <c r="C32" s="5" t="n">
        <v>1</v>
      </c>
      <c r="D32" s="6" t="n">
        <v>3490</v>
      </c>
    </row>
    <row r="33">
      <c r="A33" s="4" t="inlineStr">
        <is>
          <t>Issuance of common stock upon exercise of stock purchase rights (in shares)</t>
        </is>
      </c>
      <c r="C33" s="6" t="n">
        <v>119414</v>
      </c>
    </row>
    <row r="34">
      <c r="A34" s="4" t="inlineStr">
        <is>
          <t>Issuance of common stock upon exercise of stock purchase rights</t>
        </is>
      </c>
      <c r="B34" s="6" t="n">
        <v>1176</v>
      </c>
      <c r="D34" s="6" t="n">
        <v>1176</v>
      </c>
    </row>
    <row r="35">
      <c r="A35" s="4" t="inlineStr">
        <is>
          <t>Issuance of common stock for restricted stock awards, net (in shares)</t>
        </is>
      </c>
      <c r="C35" s="6" t="n">
        <v>367808</v>
      </c>
    </row>
    <row r="36">
      <c r="A36" s="4" t="inlineStr">
        <is>
          <t>Issuance of common stock for restricted stock awards, net</t>
        </is>
      </c>
      <c r="B36" s="6" t="n">
        <v>-1695</v>
      </c>
      <c r="D36" s="6" t="n">
        <v>-1695</v>
      </c>
    </row>
    <row r="37">
      <c r="A37" s="4" t="inlineStr">
        <is>
          <t>Stock-based compensation</t>
        </is>
      </c>
      <c r="B37" s="6" t="n">
        <v>30611</v>
      </c>
      <c r="D37" s="6" t="n">
        <v>30611</v>
      </c>
    </row>
    <row r="38">
      <c r="A38" s="4" t="inlineStr">
        <is>
          <t>Other comprehensive income (loss)</t>
        </is>
      </c>
      <c r="B38" s="6" t="n">
        <v>-74</v>
      </c>
      <c r="E38" s="6" t="n">
        <v>-74</v>
      </c>
    </row>
    <row r="39">
      <c r="A39" s="4" t="inlineStr">
        <is>
          <t>Net loss</t>
        </is>
      </c>
      <c r="B39" s="6" t="n">
        <v>-74810</v>
      </c>
      <c r="F39" s="6" t="n">
        <v>-74810</v>
      </c>
    </row>
    <row r="40">
      <c r="A40" s="4" t="inlineStr">
        <is>
          <t>Ending balance (in shares) at Dec. 31, 2021</t>
        </is>
      </c>
      <c r="C40" s="6" t="n">
        <v>48444473</v>
      </c>
    </row>
    <row r="41">
      <c r="A41" s="4" t="inlineStr">
        <is>
          <t>Ending balance, value at Dec. 31, 2021</t>
        </is>
      </c>
      <c r="B41" s="5" t="n">
        <v>-17333</v>
      </c>
      <c r="C41" s="5" t="n">
        <v>48</v>
      </c>
      <c r="D41" s="5" t="n">
        <v>1136656</v>
      </c>
      <c r="E41" s="5" t="n">
        <v>-126</v>
      </c>
      <c r="F41" s="5" t="n">
        <v>-1153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0" customWidth="1" min="2" max="2"/>
    <col width="41" customWidth="1" min="3" max="3"/>
    <col width="20" customWidth="1" min="4" max="4"/>
    <col width="41" customWidth="1" min="5" max="5"/>
    <col width="37" customWidth="1" min="6" max="6"/>
    <col width="31" customWidth="1" min="7" max="7"/>
    <col width="20" customWidth="1" min="8" max="8"/>
    <col width="20" customWidth="1" min="9" max="9"/>
    <col width="20" customWidth="1" min="10" max="10"/>
    <col width="20" customWidth="1" min="11" max="11"/>
  </cols>
  <sheetData>
    <row r="1">
      <c r="A1" s="1" t="inlineStr">
        <is>
          <t>Stock-based Compensation - Additional Information (Details) $ / shares in Units, $ in Thousands</t>
        </is>
      </c>
      <c r="B1" s="2" t="inlineStr">
        <is>
          <t>Oct. 30, 2013shares</t>
        </is>
      </c>
      <c r="C1" s="2" t="inlineStr">
        <is>
          <t>Dec. 31, 2021USD ($)plan$ / sharesshares</t>
        </is>
      </c>
      <c r="D1" s="2" t="inlineStr">
        <is>
          <t>Sep. 30, 2019shares</t>
        </is>
      </c>
      <c r="E1" s="2" t="inlineStr">
        <is>
          <t>Dec. 31, 2021USD ($)plan$ / sharesshares</t>
        </is>
      </c>
      <c r="F1" s="2" t="inlineStr">
        <is>
          <t>Dec. 31, 2020USD ($)$ / sharesshares</t>
        </is>
      </c>
      <c r="G1" s="2" t="inlineStr">
        <is>
          <t>Dec. 31, 2019USD ($)$ / shares</t>
        </is>
      </c>
      <c r="H1" s="2" t="inlineStr">
        <is>
          <t>Dec. 31, 2017shares</t>
        </is>
      </c>
      <c r="I1" s="2" t="inlineStr">
        <is>
          <t>Dec. 05, 2019shares</t>
        </is>
      </c>
      <c r="J1" s="2" t="inlineStr">
        <is>
          <t>Dec. 31, 2018shares</t>
        </is>
      </c>
      <c r="K1" s="2" t="inlineStr">
        <is>
          <t>Dec. 31, 2016shares</t>
        </is>
      </c>
    </row>
    <row r="2">
      <c r="A2" s="3" t="inlineStr">
        <is>
          <t>Share-based Compensation Arrangement by Share-based Payment Award [Line Items]</t>
        </is>
      </c>
    </row>
    <row r="3">
      <c r="A3" s="4" t="inlineStr">
        <is>
          <t>Unrecognized compensation expense | $</t>
        </is>
      </c>
      <c r="C3" s="5" t="n">
        <v>22400</v>
      </c>
      <c r="E3" s="5" t="n">
        <v>22400</v>
      </c>
    </row>
    <row r="4">
      <c r="A4" s="4" t="inlineStr">
        <is>
          <t>Number of equity compensation plans | plan</t>
        </is>
      </c>
      <c r="C4" s="6" t="n">
        <v>3</v>
      </c>
      <c r="E4" s="6" t="n">
        <v>3</v>
      </c>
    </row>
    <row r="5">
      <c r="A5" s="4" t="inlineStr">
        <is>
          <t>Granted (in shares)</t>
        </is>
      </c>
      <c r="E5" s="6" t="n">
        <v>1614997</v>
      </c>
    </row>
    <row r="6">
      <c r="A6" s="4" t="inlineStr">
        <is>
          <t>Weighted average grant date fair value (in dollars per share) | $ / shares</t>
        </is>
      </c>
      <c r="E6" s="8" t="n">
        <v>8.57</v>
      </c>
      <c r="F6" s="8" t="n">
        <v>10.82</v>
      </c>
      <c r="G6" s="8" t="n">
        <v>20.7</v>
      </c>
    </row>
    <row r="7">
      <c r="A7" s="4" t="inlineStr">
        <is>
          <t>Aggregate intrinsic value of options exercised | $</t>
        </is>
      </c>
      <c r="E7" s="5" t="n">
        <v>7500</v>
      </c>
      <c r="F7" s="5" t="n">
        <v>600</v>
      </c>
      <c r="G7" s="5" t="n">
        <v>4200</v>
      </c>
    </row>
    <row r="8">
      <c r="A8" s="4" t="inlineStr">
        <is>
          <t>Estimated fair value of common stock (in dollars per share) | $ / shares</t>
        </is>
      </c>
      <c r="C8" s="8" t="n">
        <v>7.02</v>
      </c>
      <c r="E8" s="8" t="n">
        <v>7.02</v>
      </c>
    </row>
    <row r="9">
      <c r="A9" s="4" t="inlineStr">
        <is>
          <t>Outstanding stock options</t>
        </is>
      </c>
    </row>
    <row r="10">
      <c r="A10" s="3" t="inlineStr">
        <is>
          <t>Share-based Compensation Arrangement by Share-based Payment Award [Line Items]</t>
        </is>
      </c>
    </row>
    <row r="11">
      <c r="A11" s="4" t="inlineStr">
        <is>
          <t>Compensation cost, weighted average recognition period</t>
        </is>
      </c>
      <c r="E11" s="4" t="inlineStr">
        <is>
          <t>2 years 2 months 1 day</t>
        </is>
      </c>
    </row>
    <row r="12">
      <c r="A12" s="4" t="inlineStr">
        <is>
          <t>Restricted stock</t>
        </is>
      </c>
    </row>
    <row r="13">
      <c r="A13" s="3" t="inlineStr">
        <is>
          <t>Share-based Compensation Arrangement by Share-based Payment Award [Line Items]</t>
        </is>
      </c>
    </row>
    <row r="14">
      <c r="A14" s="4" t="inlineStr">
        <is>
          <t>Compensation cost, weighted average recognition period</t>
        </is>
      </c>
      <c r="E14" s="4" t="inlineStr">
        <is>
          <t>2 years 7 months 17 days</t>
        </is>
      </c>
    </row>
    <row r="15">
      <c r="A15" s="4" t="inlineStr">
        <is>
          <t>Unrecognized compensation expense | $</t>
        </is>
      </c>
      <c r="C15" s="5" t="n">
        <v>12600</v>
      </c>
      <c r="E15" s="5" t="n">
        <v>12600</v>
      </c>
    </row>
    <row r="16">
      <c r="A16" s="4" t="inlineStr">
        <is>
          <t>Shares issued (in shares)</t>
        </is>
      </c>
      <c r="E16" s="6" t="n">
        <v>660926</v>
      </c>
    </row>
    <row r="17">
      <c r="A17" s="4" t="inlineStr">
        <is>
          <t>Fair value of restricted stock vested | $</t>
        </is>
      </c>
      <c r="E17" s="5" t="n">
        <v>9200</v>
      </c>
      <c r="F17" s="5" t="n">
        <v>11500</v>
      </c>
      <c r="G17" s="5" t="n">
        <v>9800</v>
      </c>
    </row>
    <row r="18">
      <c r="A18" s="4" t="inlineStr">
        <is>
          <t>Vested (in shares)</t>
        </is>
      </c>
      <c r="E18" s="6" t="n">
        <v>274488</v>
      </c>
    </row>
    <row r="19">
      <c r="A19" s="4" t="inlineStr">
        <is>
          <t>Non-vested shares cancelled and replaced (in shares)</t>
        </is>
      </c>
      <c r="D19" s="6" t="n">
        <v>43071</v>
      </c>
      <c r="E19" s="6" t="n">
        <v>218721</v>
      </c>
    </row>
    <row r="20">
      <c r="A20" s="4" t="inlineStr">
        <is>
          <t>Stock-based compensation, non vesting (in shares)</t>
        </is>
      </c>
      <c r="C20" s="6" t="n">
        <v>977244</v>
      </c>
      <c r="E20" s="6" t="n">
        <v>977244</v>
      </c>
      <c r="F20" s="6" t="n">
        <v>809527</v>
      </c>
    </row>
    <row r="21">
      <c r="A21" s="4" t="inlineStr">
        <is>
          <t>Restricted stock | Minimum</t>
        </is>
      </c>
    </row>
    <row r="22">
      <c r="A22" s="3" t="inlineStr">
        <is>
          <t>Share-based Compensation Arrangement by Share-based Payment Award [Line Items]</t>
        </is>
      </c>
    </row>
    <row r="23">
      <c r="A23" s="4" t="inlineStr">
        <is>
          <t>Stock-based awards, vesting period</t>
        </is>
      </c>
      <c r="E23" s="4" t="inlineStr">
        <is>
          <t>1 year</t>
        </is>
      </c>
    </row>
    <row r="24">
      <c r="A24" s="4" t="inlineStr">
        <is>
          <t>Restricted stock | Maximum</t>
        </is>
      </c>
    </row>
    <row r="25">
      <c r="A25" s="3" t="inlineStr">
        <is>
          <t>Share-based Compensation Arrangement by Share-based Payment Award [Line Items]</t>
        </is>
      </c>
    </row>
    <row r="26">
      <c r="A26" s="4" t="inlineStr">
        <is>
          <t>Stock-based awards, vesting period</t>
        </is>
      </c>
      <c r="E26" s="4" t="inlineStr">
        <is>
          <t>4 years</t>
        </is>
      </c>
    </row>
    <row r="27">
      <c r="A27" s="4" t="inlineStr">
        <is>
          <t>Restricted Stock with Non-Market Performance Conditions</t>
        </is>
      </c>
    </row>
    <row r="28">
      <c r="A28" s="3" t="inlineStr">
        <is>
          <t>Share-based Compensation Arrangement by Share-based Payment Award [Line Items]</t>
        </is>
      </c>
    </row>
    <row r="29">
      <c r="A29" s="4" t="inlineStr">
        <is>
          <t>Shares issued (in shares)</t>
        </is>
      </c>
      <c r="H29" s="6" t="n">
        <v>98817</v>
      </c>
    </row>
    <row r="30">
      <c r="A30" s="4" t="inlineStr">
        <is>
          <t>RSUs</t>
        </is>
      </c>
    </row>
    <row r="31">
      <c r="A31" s="3" t="inlineStr">
        <is>
          <t>Share-based Compensation Arrangement by Share-based Payment Award [Line Items]</t>
        </is>
      </c>
    </row>
    <row r="32">
      <c r="A32" s="4" t="inlineStr">
        <is>
          <t>Compensation cost, weighted average recognition period</t>
        </is>
      </c>
      <c r="E32" s="4" t="inlineStr">
        <is>
          <t>3 years</t>
        </is>
      </c>
    </row>
    <row r="33">
      <c r="A33" s="4" t="inlineStr">
        <is>
          <t>Unrecognized compensation expense | $</t>
        </is>
      </c>
      <c r="C33" s="5" t="n">
        <v>3000</v>
      </c>
      <c r="E33" s="5" t="n">
        <v>3000</v>
      </c>
    </row>
    <row r="34">
      <c r="A34" s="4" t="inlineStr">
        <is>
          <t>Shares issued (in shares)</t>
        </is>
      </c>
      <c r="E34" s="6" t="n">
        <v>100322</v>
      </c>
    </row>
    <row r="35">
      <c r="A35" s="4" t="inlineStr">
        <is>
          <t>Vested (in shares)</t>
        </is>
      </c>
      <c r="E35" s="6" t="n">
        <v>30958</v>
      </c>
    </row>
    <row r="36">
      <c r="A36" s="4" t="inlineStr">
        <is>
          <t>Non-vested shares cancelled and replaced (in shares)</t>
        </is>
      </c>
      <c r="E36" s="6" t="n">
        <v>19673</v>
      </c>
    </row>
    <row r="37">
      <c r="A37" s="4" t="inlineStr">
        <is>
          <t>Stock-based compensation, non vesting (in shares)</t>
        </is>
      </c>
      <c r="C37" s="6" t="n">
        <v>156873</v>
      </c>
      <c r="D37" s="6" t="n">
        <v>43071</v>
      </c>
      <c r="E37" s="6" t="n">
        <v>156873</v>
      </c>
      <c r="F37" s="6" t="n">
        <v>107182</v>
      </c>
    </row>
    <row r="38">
      <c r="A38" s="4" t="inlineStr">
        <is>
          <t>Employee stock purchase plan</t>
        </is>
      </c>
    </row>
    <row r="39">
      <c r="A39" s="3" t="inlineStr">
        <is>
          <t>Share-based Compensation Arrangement by Share-based Payment Award [Line Items]</t>
        </is>
      </c>
    </row>
    <row r="40">
      <c r="A40" s="4" t="inlineStr">
        <is>
          <t>Shares issued (in shares)</t>
        </is>
      </c>
      <c r="E40" s="6" t="n">
        <v>645814</v>
      </c>
    </row>
    <row r="41">
      <c r="A41" s="4" t="inlineStr">
        <is>
          <t>Lump sum percentage (equal to)</t>
        </is>
      </c>
      <c r="E41" s="4" t="inlineStr">
        <is>
          <t>85.00%</t>
        </is>
      </c>
    </row>
    <row r="42">
      <c r="A42" s="4" t="inlineStr">
        <is>
          <t>Fair value equivalent of common stock | $</t>
        </is>
      </c>
      <c r="E42" s="5" t="n">
        <v>25</v>
      </c>
    </row>
    <row r="43">
      <c r="A43" s="4" t="inlineStr">
        <is>
          <t>Amended And Restated Omnibus Incentive Plan</t>
        </is>
      </c>
    </row>
    <row r="44">
      <c r="A44" s="3" t="inlineStr">
        <is>
          <t>Share-based Compensation Arrangement by Share-based Payment Award [Line Items]</t>
        </is>
      </c>
    </row>
    <row r="45">
      <c r="A45" s="4" t="inlineStr">
        <is>
          <t>Equity awards (in shares)</t>
        </is>
      </c>
      <c r="C45" s="6" t="n">
        <v>10229068</v>
      </c>
      <c r="E45" s="6" t="n">
        <v>10229068</v>
      </c>
      <c r="J45" s="6" t="n">
        <v>4500000</v>
      </c>
    </row>
    <row r="46">
      <c r="A46" s="4" t="inlineStr">
        <is>
          <t>Inducement Award Plan</t>
        </is>
      </c>
    </row>
    <row r="47">
      <c r="A47" s="3" t="inlineStr">
        <is>
          <t>Share-based Compensation Arrangement by Share-based Payment Award [Line Items]</t>
        </is>
      </c>
    </row>
    <row r="48">
      <c r="A48" s="4" t="inlineStr">
        <is>
          <t>Equity awards (in shares)</t>
        </is>
      </c>
      <c r="H48" s="6" t="n">
        <v>874500</v>
      </c>
      <c r="I48" s="6" t="n">
        <v>100000</v>
      </c>
      <c r="K48" s="6" t="n">
        <v>418000</v>
      </c>
    </row>
    <row r="49">
      <c r="A49" s="4" t="inlineStr">
        <is>
          <t>Shares issued (in shares)</t>
        </is>
      </c>
      <c r="C49" s="6" t="n">
        <v>602952</v>
      </c>
    </row>
    <row r="50">
      <c r="A50" s="4" t="inlineStr">
        <is>
          <t>Two Thousand and Five Aerie Pharmaceutical Stock Plan</t>
        </is>
      </c>
    </row>
    <row r="51">
      <c r="A51" s="3" t="inlineStr">
        <is>
          <t>Share-based Compensation Arrangement by Share-based Payment Award [Line Items]</t>
        </is>
      </c>
    </row>
    <row r="52">
      <c r="A52" s="4" t="inlineStr">
        <is>
          <t>Granted (in shares)</t>
        </is>
      </c>
      <c r="B5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Key Assumptions Utilized in Fair Value Calculation (Details) - Outstanding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years)</t>
        </is>
      </c>
      <c r="B4" s="4" t="inlineStr">
        <is>
          <t>6 years</t>
        </is>
      </c>
      <c r="C4" s="4" t="inlineStr">
        <is>
          <t>6 years</t>
        </is>
      </c>
      <c r="D4" s="4" t="inlineStr">
        <is>
          <t>6 years</t>
        </is>
      </c>
    </row>
    <row r="5">
      <c r="A5" s="4" t="inlineStr">
        <is>
          <t>Expected stock price volatility (in percentage)</t>
        </is>
      </c>
      <c r="B5" s="4" t="inlineStr">
        <is>
          <t>68.00%</t>
        </is>
      </c>
      <c r="C5" s="4" t="inlineStr">
        <is>
          <t>74.00%</t>
        </is>
      </c>
      <c r="D5" s="4" t="inlineStr">
        <is>
          <t>74.00%</t>
        </is>
      </c>
    </row>
    <row r="6">
      <c r="A6" s="4" t="inlineStr">
        <is>
          <t>Risk-free interest rate (in percentage)</t>
        </is>
      </c>
      <c r="B6" s="4" t="inlineStr">
        <is>
          <t>1.00%</t>
        </is>
      </c>
      <c r="C6" s="4" t="inlineStr">
        <is>
          <t>0.90%</t>
        </is>
      </c>
      <c r="D6" s="4" t="inlineStr">
        <is>
          <t>1.90%</t>
        </is>
      </c>
    </row>
    <row r="7">
      <c r="A7" s="4" t="inlineStr">
        <is>
          <t>Dividend yield (in percentag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s Activity (Details) $ / shares in Units, $ in Thousands</t>
        </is>
      </c>
      <c r="B1" s="2" t="inlineStr">
        <is>
          <t>12 Months Ended</t>
        </is>
      </c>
    </row>
    <row r="2">
      <c r="B2" s="2" t="inlineStr">
        <is>
          <t>Dec. 31, 2021USD ($)$ / sharesshares</t>
        </is>
      </c>
    </row>
    <row r="3">
      <c r="A3" s="3" t="inlineStr">
        <is>
          <t>NUMBER OF SHARES</t>
        </is>
      </c>
    </row>
    <row r="4">
      <c r="A4" s="4" t="inlineStr">
        <is>
          <t>Beginning balance (in shares) | shares</t>
        </is>
      </c>
      <c r="B4" s="6" t="n">
        <v>8588614</v>
      </c>
    </row>
    <row r="5">
      <c r="A5" s="4" t="inlineStr">
        <is>
          <t>Granted (in shares) | shares</t>
        </is>
      </c>
      <c r="B5" s="6" t="n">
        <v>1614997</v>
      </c>
    </row>
    <row r="6">
      <c r="A6" s="4" t="inlineStr">
        <is>
          <t>Exercised (in shares) | shares</t>
        </is>
      </c>
      <c r="B6" s="6" t="n">
        <v>-1146095</v>
      </c>
    </row>
    <row r="7">
      <c r="A7" s="4" t="inlineStr">
        <is>
          <t>Canceled (in shares) | shares</t>
        </is>
      </c>
      <c r="B7" s="6" t="n">
        <v>-2506906</v>
      </c>
    </row>
    <row r="8">
      <c r="A8" s="4" t="inlineStr">
        <is>
          <t>Ending balance (in shares) | shares</t>
        </is>
      </c>
      <c r="B8" s="6" t="n">
        <v>6550610</v>
      </c>
    </row>
    <row r="9">
      <c r="A9" s="4" t="inlineStr">
        <is>
          <t>Options exercisable (in shares) | shares</t>
        </is>
      </c>
      <c r="B9" s="6" t="n">
        <v>4449867</v>
      </c>
    </row>
    <row r="10">
      <c r="A10" s="4" t="inlineStr">
        <is>
          <t>Options vested and expected (in shares) | shares</t>
        </is>
      </c>
      <c r="B10" s="6" t="n">
        <v>6550610</v>
      </c>
    </row>
    <row r="11">
      <c r="A11" s="3" t="inlineStr">
        <is>
          <t>WEIGHTED AVERAGE EXERCISE PRICE</t>
        </is>
      </c>
    </row>
    <row r="12">
      <c r="A12" s="4" t="inlineStr">
        <is>
          <t>Beginning balance (in dollars per share) | $ / shares</t>
        </is>
      </c>
      <c r="B12" s="8" t="n">
        <v>27.36</v>
      </c>
    </row>
    <row r="13">
      <c r="A13" s="4" t="inlineStr">
        <is>
          <t>Granted (in dollars per share) | $ / shares</t>
        </is>
      </c>
      <c r="B13" s="12" t="n">
        <v>13.92</v>
      </c>
    </row>
    <row r="14">
      <c r="A14" s="4" t="inlineStr">
        <is>
          <t>Exercised (in dollars per share) | $ / shares</t>
        </is>
      </c>
      <c r="B14" s="12" t="n">
        <v>3.2</v>
      </c>
    </row>
    <row r="15">
      <c r="A15" s="4" t="inlineStr">
        <is>
          <t>Canceled (in dollars per share) | $ / shares</t>
        </is>
      </c>
      <c r="B15" s="12" t="n">
        <v>31.02</v>
      </c>
    </row>
    <row r="16">
      <c r="A16" s="4" t="inlineStr">
        <is>
          <t>Ending balance (in dollars per share) | $ / shares</t>
        </is>
      </c>
      <c r="B16" s="12" t="n">
        <v>26.87</v>
      </c>
    </row>
    <row r="17">
      <c r="A17" s="4" t="inlineStr">
        <is>
          <t>Options exercisable (in dollars per share) | $ / shares</t>
        </is>
      </c>
      <c r="B17" s="12" t="n">
        <v>31.05</v>
      </c>
    </row>
    <row r="18">
      <c r="A18" s="4" t="inlineStr">
        <is>
          <t>Options vested and expected (in dollars per share) | $ / shares</t>
        </is>
      </c>
      <c r="B18" s="8" t="n">
        <v>26.87</v>
      </c>
    </row>
    <row r="19">
      <c r="A19" s="3" t="inlineStr">
        <is>
          <t>WEIGHTED AVERAGE REMAINING CONTRACTUAL LIFE (YEARS)</t>
        </is>
      </c>
    </row>
    <row r="20">
      <c r="A20" s="4" t="inlineStr">
        <is>
          <t>Options outstanding (in years)</t>
        </is>
      </c>
      <c r="B20" s="4" t="inlineStr">
        <is>
          <t>6 years 4 months 24 days</t>
        </is>
      </c>
    </row>
    <row r="21">
      <c r="A21" s="4" t="inlineStr">
        <is>
          <t>Options exercisable (in years)</t>
        </is>
      </c>
      <c r="B21" s="4" t="inlineStr">
        <is>
          <t>5 years 2 months 12 days</t>
        </is>
      </c>
    </row>
    <row r="22">
      <c r="A22" s="4" t="inlineStr">
        <is>
          <t>Options vested and expected (in years)</t>
        </is>
      </c>
      <c r="B22" s="4" t="inlineStr">
        <is>
          <t>6 years 4 months 24 days</t>
        </is>
      </c>
    </row>
    <row r="23">
      <c r="A23" s="3" t="inlineStr">
        <is>
          <t>AGGREGATE INTRINSIC VALUE</t>
        </is>
      </c>
    </row>
    <row r="24">
      <c r="A24" s="4" t="inlineStr">
        <is>
          <t>Options outstanding | $</t>
        </is>
      </c>
      <c r="B24" s="5" t="n">
        <v>1116</v>
      </c>
    </row>
    <row r="25">
      <c r="A25" s="4" t="inlineStr">
        <is>
          <t>Options exercisable | $</t>
        </is>
      </c>
      <c r="B25" s="6" t="n">
        <v>1116</v>
      </c>
    </row>
    <row r="26">
      <c r="A26" s="4" t="inlineStr">
        <is>
          <t>Options vested and expected | $</t>
        </is>
      </c>
      <c r="B26" s="5" t="n">
        <v>11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Option Plans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in shares)</t>
        </is>
      </c>
      <c r="B4" s="6" t="n">
        <v>6550610</v>
      </c>
    </row>
    <row r="5">
      <c r="A5" s="4" t="inlineStr">
        <is>
          <t>Options exercisable (in shares)</t>
        </is>
      </c>
      <c r="B5" s="6" t="n">
        <v>4449867</v>
      </c>
    </row>
    <row r="6">
      <c r="A6" s="4" t="inlineStr">
        <is>
          <t>Exercise Price One</t>
        </is>
      </c>
    </row>
    <row r="7">
      <c r="A7" s="3" t="inlineStr">
        <is>
          <t>Share-based Payment Arrangement, Option, Exercise Price Range [Line Items]</t>
        </is>
      </c>
    </row>
    <row r="8">
      <c r="A8" s="4" t="inlineStr">
        <is>
          <t>Options outstanding (in shares)</t>
        </is>
      </c>
      <c r="B8" s="6" t="n">
        <v>735309</v>
      </c>
    </row>
    <row r="9">
      <c r="A9" s="4" t="inlineStr">
        <is>
          <t>Options outstanding, weighted average remaining contractual life (in years)</t>
        </is>
      </c>
      <c r="B9" s="4" t="inlineStr">
        <is>
          <t>6 years 8 months 12 days</t>
        </is>
      </c>
    </row>
    <row r="10">
      <c r="A10" s="4" t="inlineStr">
        <is>
          <t>Options exercisable (in shares)</t>
        </is>
      </c>
      <c r="B10" s="6" t="n">
        <v>288083</v>
      </c>
    </row>
    <row r="11">
      <c r="A11" s="4" t="inlineStr">
        <is>
          <t>Exercise Price Two</t>
        </is>
      </c>
    </row>
    <row r="12">
      <c r="A12" s="3" t="inlineStr">
        <is>
          <t>Share-based Payment Arrangement, Option, Exercise Price Range [Line Items]</t>
        </is>
      </c>
    </row>
    <row r="13">
      <c r="A13" s="4" t="inlineStr">
        <is>
          <t>Options outstanding (in shares)</t>
        </is>
      </c>
      <c r="B13" s="6" t="n">
        <v>2035383</v>
      </c>
    </row>
    <row r="14">
      <c r="A14" s="4" t="inlineStr">
        <is>
          <t>Options outstanding, weighted average remaining contractual life (in years)</t>
        </is>
      </c>
      <c r="B14" s="4" t="inlineStr">
        <is>
          <t>7 years 6 months</t>
        </is>
      </c>
    </row>
    <row r="15">
      <c r="A15" s="4" t="inlineStr">
        <is>
          <t>Options exercisable (in shares)</t>
        </is>
      </c>
      <c r="B15" s="6" t="n">
        <v>959566</v>
      </c>
    </row>
    <row r="16">
      <c r="A16" s="4" t="inlineStr">
        <is>
          <t>Exercise Price Three</t>
        </is>
      </c>
    </row>
    <row r="17">
      <c r="A17" s="3" t="inlineStr">
        <is>
          <t>Share-based Payment Arrangement, Option, Exercise Price Range [Line Items]</t>
        </is>
      </c>
    </row>
    <row r="18">
      <c r="A18" s="4" t="inlineStr">
        <is>
          <t>Options outstanding (in shares)</t>
        </is>
      </c>
      <c r="B18" s="6" t="n">
        <v>1794790</v>
      </c>
    </row>
    <row r="19">
      <c r="A19" s="4" t="inlineStr">
        <is>
          <t>Options outstanding, weighted average remaining contractual life (in years)</t>
        </is>
      </c>
      <c r="B19" s="4" t="inlineStr">
        <is>
          <t>5 years 3 months 18 days</t>
        </is>
      </c>
    </row>
    <row r="20">
      <c r="A20" s="4" t="inlineStr">
        <is>
          <t>Options exercisable (in shares)</t>
        </is>
      </c>
      <c r="B20" s="6" t="n">
        <v>1391071</v>
      </c>
    </row>
    <row r="21">
      <c r="A21" s="4" t="inlineStr">
        <is>
          <t>Exercise Price Four</t>
        </is>
      </c>
    </row>
    <row r="22">
      <c r="A22" s="3" t="inlineStr">
        <is>
          <t>Share-based Payment Arrangement, Option, Exercise Price Range [Line Items]</t>
        </is>
      </c>
    </row>
    <row r="23">
      <c r="A23" s="4" t="inlineStr">
        <is>
          <t>Options outstanding (in shares)</t>
        </is>
      </c>
      <c r="B23" s="6" t="n">
        <v>700678</v>
      </c>
    </row>
    <row r="24">
      <c r="A24" s="4" t="inlineStr">
        <is>
          <t>Options outstanding, weighted average remaining contractual life (in years)</t>
        </is>
      </c>
      <c r="B24" s="4" t="inlineStr">
        <is>
          <t>5 years 8 months 12 days</t>
        </is>
      </c>
    </row>
    <row r="25">
      <c r="A25" s="4" t="inlineStr">
        <is>
          <t>Options exercisable (in shares)</t>
        </is>
      </c>
      <c r="B25" s="6" t="n">
        <v>628032</v>
      </c>
    </row>
    <row r="26">
      <c r="A26" s="4" t="inlineStr">
        <is>
          <t>Exercise price Five</t>
        </is>
      </c>
    </row>
    <row r="27">
      <c r="A27" s="3" t="inlineStr">
        <is>
          <t>Share-based Payment Arrangement, Option, Exercise Price Range [Line Items]</t>
        </is>
      </c>
    </row>
    <row r="28">
      <c r="A28" s="4" t="inlineStr">
        <is>
          <t>Options outstanding (in shares)</t>
        </is>
      </c>
      <c r="B28" s="6" t="n">
        <v>753011</v>
      </c>
    </row>
    <row r="29">
      <c r="A29" s="4" t="inlineStr">
        <is>
          <t>Options outstanding, weighted average remaining contractual life (in years)</t>
        </is>
      </c>
      <c r="B29" s="4" t="inlineStr">
        <is>
          <t>6 years 2 months 12 days</t>
        </is>
      </c>
    </row>
    <row r="30">
      <c r="A30" s="4" t="inlineStr">
        <is>
          <t>Options exercisable (in shares)</t>
        </is>
      </c>
      <c r="B30" s="6" t="n">
        <v>682273</v>
      </c>
    </row>
    <row r="31">
      <c r="A31" s="4" t="inlineStr">
        <is>
          <t>Exercise Price Six</t>
        </is>
      </c>
    </row>
    <row r="32">
      <c r="A32" s="3" t="inlineStr">
        <is>
          <t>Share-based Payment Arrangement, Option, Exercise Price Range [Line Items]</t>
        </is>
      </c>
    </row>
    <row r="33">
      <c r="A33" s="4" t="inlineStr">
        <is>
          <t>Options outstanding (in shares)</t>
        </is>
      </c>
      <c r="B33" s="6" t="n">
        <v>531439</v>
      </c>
    </row>
    <row r="34">
      <c r="A34" s="4" t="inlineStr">
        <is>
          <t>Options outstanding, weighted average remaining contractual life (in years)</t>
        </is>
      </c>
      <c r="B34" s="4" t="inlineStr">
        <is>
          <t>6 years 2 months 12 days</t>
        </is>
      </c>
    </row>
    <row r="35">
      <c r="A35" s="4" t="inlineStr">
        <is>
          <t>Options exercisable (in shares)</t>
        </is>
      </c>
      <c r="B35" s="6" t="n">
        <v>500842</v>
      </c>
    </row>
    <row r="36">
      <c r="A36" s="4" t="inlineStr">
        <is>
          <t>Minimum | Exercise Price One</t>
        </is>
      </c>
    </row>
    <row r="37">
      <c r="A37" s="3" t="inlineStr">
        <is>
          <t>Share-based Payment Arrangement, Option, Exercise Price Range [Line Items]</t>
        </is>
      </c>
    </row>
    <row r="38">
      <c r="A38" s="4" t="inlineStr">
        <is>
          <t>Exercise price, lower range limit (in dollars per share) | $ / shares</t>
        </is>
      </c>
      <c r="B38" s="8" t="n">
        <v>0.2</v>
      </c>
    </row>
    <row r="39">
      <c r="A39" s="4" t="inlineStr">
        <is>
          <t>Minimum | Exercise Price Two</t>
        </is>
      </c>
    </row>
    <row r="40">
      <c r="A40" s="3" t="inlineStr">
        <is>
          <t>Share-based Payment Arrangement, Option, Exercise Price Range [Line Items]</t>
        </is>
      </c>
    </row>
    <row r="41">
      <c r="A41" s="4" t="inlineStr">
        <is>
          <t>Exercise price, lower range limit (in dollars per share) | $ / shares</t>
        </is>
      </c>
      <c r="B41" s="12" t="n">
        <v>10.01</v>
      </c>
    </row>
    <row r="42">
      <c r="A42" s="4" t="inlineStr">
        <is>
          <t>Minimum | Exercise Price Three</t>
        </is>
      </c>
    </row>
    <row r="43">
      <c r="A43" s="3" t="inlineStr">
        <is>
          <t>Share-based Payment Arrangement, Option, Exercise Price Range [Line Items]</t>
        </is>
      </c>
    </row>
    <row r="44">
      <c r="A44" s="4" t="inlineStr">
        <is>
          <t>Exercise price, lower range limit (in dollars per share) | $ / shares</t>
        </is>
      </c>
      <c r="B44" s="12" t="n">
        <v>20.01</v>
      </c>
    </row>
    <row r="45">
      <c r="A45" s="4" t="inlineStr">
        <is>
          <t>Minimum | Exercise Price Four</t>
        </is>
      </c>
    </row>
    <row r="46">
      <c r="A46" s="3" t="inlineStr">
        <is>
          <t>Share-based Payment Arrangement, Option, Exercise Price Range [Line Items]</t>
        </is>
      </c>
    </row>
    <row r="47">
      <c r="A47" s="4" t="inlineStr">
        <is>
          <t>Exercise price, lower range limit (in dollars per share) | $ / shares</t>
        </is>
      </c>
      <c r="B47" s="12" t="n">
        <v>30.01</v>
      </c>
    </row>
    <row r="48">
      <c r="A48" s="4" t="inlineStr">
        <is>
          <t>Minimum | Exercise price Five</t>
        </is>
      </c>
    </row>
    <row r="49">
      <c r="A49" s="3" t="inlineStr">
        <is>
          <t>Share-based Payment Arrangement, Option, Exercise Price Range [Line Items]</t>
        </is>
      </c>
    </row>
    <row r="50">
      <c r="A50" s="4" t="inlineStr">
        <is>
          <t>Exercise price, lower range limit (in dollars per share) | $ / shares</t>
        </is>
      </c>
      <c r="B50" s="12" t="n">
        <v>45.01</v>
      </c>
    </row>
    <row r="51">
      <c r="A51" s="4" t="inlineStr">
        <is>
          <t>Minimum | Exercise Price Six</t>
        </is>
      </c>
    </row>
    <row r="52">
      <c r="A52" s="3" t="inlineStr">
        <is>
          <t>Share-based Payment Arrangement, Option, Exercise Price Range [Line Items]</t>
        </is>
      </c>
    </row>
    <row r="53">
      <c r="A53" s="4" t="inlineStr">
        <is>
          <t>Exercise price, lower range limit (in dollars per share) | $ / shares</t>
        </is>
      </c>
      <c r="B53" s="12" t="n">
        <v>55.01</v>
      </c>
    </row>
    <row r="54">
      <c r="A54" s="4" t="inlineStr">
        <is>
          <t>Maximum | Exercise Price One</t>
        </is>
      </c>
    </row>
    <row r="55">
      <c r="A55" s="3" t="inlineStr">
        <is>
          <t>Share-based Payment Arrangement, Option, Exercise Price Range [Line Items]</t>
        </is>
      </c>
    </row>
    <row r="56">
      <c r="A56" s="4" t="inlineStr">
        <is>
          <t>Exercise price, upper range limit (in dollars per share) | $ / shares</t>
        </is>
      </c>
      <c r="B56" s="6" t="n">
        <v>10</v>
      </c>
    </row>
    <row r="57">
      <c r="A57" s="4" t="inlineStr">
        <is>
          <t>Maximum | Exercise Price Two</t>
        </is>
      </c>
    </row>
    <row r="58">
      <c r="A58" s="3" t="inlineStr">
        <is>
          <t>Share-based Payment Arrangement, Option, Exercise Price Range [Line Items]</t>
        </is>
      </c>
    </row>
    <row r="59">
      <c r="A59" s="4" t="inlineStr">
        <is>
          <t>Exercise price, upper range limit (in dollars per share) | $ / shares</t>
        </is>
      </c>
      <c r="B59" s="6" t="n">
        <v>20</v>
      </c>
    </row>
    <row r="60">
      <c r="A60" s="4" t="inlineStr">
        <is>
          <t>Maximum | Exercise Price Three</t>
        </is>
      </c>
    </row>
    <row r="61">
      <c r="A61" s="3" t="inlineStr">
        <is>
          <t>Share-based Payment Arrangement, Option, Exercise Price Range [Line Items]</t>
        </is>
      </c>
    </row>
    <row r="62">
      <c r="A62" s="4" t="inlineStr">
        <is>
          <t>Exercise price, upper range limit (in dollars per share) | $ / shares</t>
        </is>
      </c>
      <c r="B62" s="6" t="n">
        <v>30</v>
      </c>
    </row>
    <row r="63">
      <c r="A63" s="4" t="inlineStr">
        <is>
          <t>Maximum | Exercise Price Four</t>
        </is>
      </c>
    </row>
    <row r="64">
      <c r="A64" s="3" t="inlineStr">
        <is>
          <t>Share-based Payment Arrangement, Option, Exercise Price Range [Line Items]</t>
        </is>
      </c>
    </row>
    <row r="65">
      <c r="A65" s="4" t="inlineStr">
        <is>
          <t>Exercise price, upper range limit (in dollars per share) | $ / shares</t>
        </is>
      </c>
      <c r="B65" s="6" t="n">
        <v>45</v>
      </c>
    </row>
    <row r="66">
      <c r="A66" s="4" t="inlineStr">
        <is>
          <t>Maximum | Exercise price Five</t>
        </is>
      </c>
    </row>
    <row r="67">
      <c r="A67" s="3" t="inlineStr">
        <is>
          <t>Share-based Payment Arrangement, Option, Exercise Price Range [Line Items]</t>
        </is>
      </c>
    </row>
    <row r="68">
      <c r="A68" s="4" t="inlineStr">
        <is>
          <t>Exercise price, upper range limit (in dollars per share) | $ / shares</t>
        </is>
      </c>
      <c r="B68" s="6" t="n">
        <v>55</v>
      </c>
    </row>
    <row r="69">
      <c r="A69" s="4" t="inlineStr">
        <is>
          <t>Maximum | Exercise Price Six</t>
        </is>
      </c>
    </row>
    <row r="70">
      <c r="A70" s="3" t="inlineStr">
        <is>
          <t>Share-based Payment Arrangement, Option, Exercise Price Range [Line Items]</t>
        </is>
      </c>
    </row>
    <row r="71">
      <c r="A71" s="4" t="inlineStr">
        <is>
          <t>Exercise price, upper range limit (in dollars per share) | $ / shares</t>
        </is>
      </c>
      <c r="B71" s="8" t="n">
        <v>73.0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and Restricted Stock units Activity (Details) - $ / shares</t>
        </is>
      </c>
      <c r="B1" s="2" t="inlineStr">
        <is>
          <t>9 Months Ended</t>
        </is>
      </c>
      <c r="C1" s="2" t="inlineStr">
        <is>
          <t>12 Months Ended</t>
        </is>
      </c>
    </row>
    <row r="2">
      <c r="B2" s="2" t="inlineStr">
        <is>
          <t>Sep. 30, 2019</t>
        </is>
      </c>
      <c r="C2" s="2" t="inlineStr">
        <is>
          <t>Dec. 31, 2021</t>
        </is>
      </c>
    </row>
    <row r="3">
      <c r="A3" s="4" t="inlineStr">
        <is>
          <t>Nonvested restricted stock awards</t>
        </is>
      </c>
    </row>
    <row r="4">
      <c r="A4" s="3" t="inlineStr">
        <is>
          <t>NUMBER OF SHARES</t>
        </is>
      </c>
    </row>
    <row r="5">
      <c r="A5" s="4" t="inlineStr">
        <is>
          <t>Beginning balance (in shares)</t>
        </is>
      </c>
      <c r="C5" s="6" t="n">
        <v>809527</v>
      </c>
    </row>
    <row r="6">
      <c r="A6" s="4" t="inlineStr">
        <is>
          <t>Granted (in shares)</t>
        </is>
      </c>
      <c r="C6" s="6" t="n">
        <v>660926</v>
      </c>
    </row>
    <row r="7">
      <c r="A7" s="4" t="inlineStr">
        <is>
          <t>Vested (in shares)</t>
        </is>
      </c>
      <c r="C7" s="6" t="n">
        <v>-274488</v>
      </c>
    </row>
    <row r="8">
      <c r="A8" s="4" t="inlineStr">
        <is>
          <t>Canceled (in shares)</t>
        </is>
      </c>
      <c r="B8" s="6" t="n">
        <v>-43071</v>
      </c>
      <c r="C8" s="6" t="n">
        <v>-218721</v>
      </c>
    </row>
    <row r="9">
      <c r="A9" s="4" t="inlineStr">
        <is>
          <t>Ending balance (in shares)</t>
        </is>
      </c>
      <c r="C9" s="6" t="n">
        <v>977244</v>
      </c>
    </row>
    <row r="10">
      <c r="A10" s="3" t="inlineStr">
        <is>
          <t>WEIGHTED AVERAGE FAIR VALUE PER SHARE</t>
        </is>
      </c>
    </row>
    <row r="11">
      <c r="A11" s="4" t="inlineStr">
        <is>
          <t>Beginning balance (in dollars per share)</t>
        </is>
      </c>
      <c r="C11" s="8" t="n">
        <v>29.03</v>
      </c>
    </row>
    <row r="12">
      <c r="A12" s="4" t="inlineStr">
        <is>
          <t>Granted (in dollars per share)</t>
        </is>
      </c>
      <c r="C12" s="12" t="n">
        <v>13.48</v>
      </c>
    </row>
    <row r="13">
      <c r="A13" s="4" t="inlineStr">
        <is>
          <t>Vested (in dollars per share)</t>
        </is>
      </c>
      <c r="C13" s="12" t="n">
        <v>33.7</v>
      </c>
    </row>
    <row r="14">
      <c r="A14" s="4" t="inlineStr">
        <is>
          <t>Canceled (in dollars per share)</t>
        </is>
      </c>
      <c r="C14" s="12" t="n">
        <v>24.03</v>
      </c>
    </row>
    <row r="15">
      <c r="A15" s="4" t="inlineStr">
        <is>
          <t>Ending balance (in dollars per share)</t>
        </is>
      </c>
      <c r="C15" s="8" t="n">
        <v>18.32</v>
      </c>
    </row>
    <row r="16">
      <c r="A16" s="4" t="inlineStr">
        <is>
          <t>Nonvested restricted stock units</t>
        </is>
      </c>
    </row>
    <row r="17">
      <c r="A17" s="3" t="inlineStr">
        <is>
          <t>NUMBER OF SHARES</t>
        </is>
      </c>
    </row>
    <row r="18">
      <c r="A18" s="4" t="inlineStr">
        <is>
          <t>Beginning balance (in shares)</t>
        </is>
      </c>
      <c r="C18" s="6" t="n">
        <v>107182</v>
      </c>
    </row>
    <row r="19">
      <c r="A19" s="4" t="inlineStr">
        <is>
          <t>Granted (in shares)</t>
        </is>
      </c>
      <c r="C19" s="6" t="n">
        <v>100322</v>
      </c>
    </row>
    <row r="20">
      <c r="A20" s="4" t="inlineStr">
        <is>
          <t>Vested (in shares)</t>
        </is>
      </c>
      <c r="C20" s="6" t="n">
        <v>-30958</v>
      </c>
    </row>
    <row r="21">
      <c r="A21" s="4" t="inlineStr">
        <is>
          <t>Canceled (in shares)</t>
        </is>
      </c>
      <c r="C21" s="6" t="n">
        <v>-19673</v>
      </c>
    </row>
    <row r="22">
      <c r="A22" s="4" t="inlineStr">
        <is>
          <t>Ending balance (in shares)</t>
        </is>
      </c>
      <c r="B22" s="6" t="n">
        <v>43071</v>
      </c>
      <c r="C22" s="6" t="n">
        <v>156873</v>
      </c>
    </row>
    <row r="23">
      <c r="A23" s="3" t="inlineStr">
        <is>
          <t>WEIGHTED AVERAGE FAIR VALUE PER SHARE</t>
        </is>
      </c>
    </row>
    <row r="24">
      <c r="A24" s="4" t="inlineStr">
        <is>
          <t>Beginning balance (in dollars per share)</t>
        </is>
      </c>
      <c r="C24" s="8" t="n">
        <v>14.43</v>
      </c>
    </row>
    <row r="25">
      <c r="A25" s="4" t="inlineStr">
        <is>
          <t>Granted (in dollars per share)</t>
        </is>
      </c>
      <c r="C25" s="12" t="n">
        <v>15.48</v>
      </c>
    </row>
    <row r="26">
      <c r="A26" s="4" t="inlineStr">
        <is>
          <t>Vested (in dollars per share)</t>
        </is>
      </c>
      <c r="C26" s="12" t="n">
        <v>15.27</v>
      </c>
    </row>
    <row r="27">
      <c r="A27" s="4" t="inlineStr">
        <is>
          <t>Canceled (in dollars per share)</t>
        </is>
      </c>
      <c r="C27" s="12" t="n">
        <v>14.89</v>
      </c>
    </row>
    <row r="28">
      <c r="A28" s="4" t="inlineStr">
        <is>
          <t>Ending balance (in dollars per share)</t>
        </is>
      </c>
      <c r="C28" s="8" t="n">
        <v>14.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tock Appreciation Rights (Details) - Stock Appreciation Rights (SARs) - USD ($) $ / shares in Units, $ in Thousands</t>
        </is>
      </c>
      <c r="B1" s="2" t="inlineStr">
        <is>
          <t>12 Months Ended</t>
        </is>
      </c>
    </row>
    <row r="2">
      <c r="B2" s="2" t="inlineStr">
        <is>
          <t>Dec. 31, 2021</t>
        </is>
      </c>
    </row>
    <row r="3">
      <c r="A3" s="3" t="inlineStr">
        <is>
          <t>NUMBER OF SHARES</t>
        </is>
      </c>
    </row>
    <row r="4">
      <c r="A4" s="4" t="inlineStr">
        <is>
          <t>Beginning balance (in shares)</t>
        </is>
      </c>
      <c r="B4" s="6" t="n">
        <v>212044</v>
      </c>
    </row>
    <row r="5">
      <c r="A5" s="4" t="inlineStr">
        <is>
          <t>Granted (in shares)</t>
        </is>
      </c>
      <c r="B5" s="6" t="n">
        <v>70700</v>
      </c>
    </row>
    <row r="6">
      <c r="A6" s="4" t="inlineStr">
        <is>
          <t>Exercised (in shares)</t>
        </is>
      </c>
      <c r="B6" s="6" t="n">
        <v>0</v>
      </c>
    </row>
    <row r="7">
      <c r="A7" s="4" t="inlineStr">
        <is>
          <t>Canceled (in shares)</t>
        </is>
      </c>
      <c r="B7" s="6" t="n">
        <v>-44395</v>
      </c>
    </row>
    <row r="8">
      <c r="A8" s="4" t="inlineStr">
        <is>
          <t>Ending balance (in shares)</t>
        </is>
      </c>
      <c r="B8" s="6" t="n">
        <v>238349</v>
      </c>
    </row>
    <row r="9">
      <c r="A9" s="4" t="inlineStr">
        <is>
          <t>Stock exercisable (in shares)</t>
        </is>
      </c>
      <c r="B9" s="6" t="n">
        <v>83873</v>
      </c>
    </row>
    <row r="10">
      <c r="A10" s="3" t="inlineStr">
        <is>
          <t>WEIGHTED AVERAGE EXERCISE PRICE</t>
        </is>
      </c>
    </row>
    <row r="11">
      <c r="A11" s="4" t="inlineStr">
        <is>
          <t>Beginning balance (in dollars per share)</t>
        </is>
      </c>
      <c r="B11" s="8" t="n">
        <v>32.28</v>
      </c>
    </row>
    <row r="12">
      <c r="A12" s="4" t="inlineStr">
        <is>
          <t>Granted (in dollars per share)</t>
        </is>
      </c>
      <c r="B12" s="12" t="n">
        <v>15.97</v>
      </c>
    </row>
    <row r="13">
      <c r="A13" s="4" t="inlineStr">
        <is>
          <t>Exercised (in dollars per share)</t>
        </is>
      </c>
      <c r="B13" s="6" t="n">
        <v>0</v>
      </c>
    </row>
    <row r="14">
      <c r="A14" s="4" t="inlineStr">
        <is>
          <t>Canceled (in dollars per share)</t>
        </is>
      </c>
      <c r="B14" s="12" t="n">
        <v>31.05</v>
      </c>
    </row>
    <row r="15">
      <c r="A15" s="4" t="inlineStr">
        <is>
          <t>Ending balance (in dollars per share)</t>
        </is>
      </c>
      <c r="B15" s="12" t="n">
        <v>27.67</v>
      </c>
    </row>
    <row r="16">
      <c r="A16" s="4" t="inlineStr">
        <is>
          <t>Stock exercisable (in dollars per share)</t>
        </is>
      </c>
      <c r="B16" s="8" t="n">
        <v>38.63</v>
      </c>
    </row>
    <row r="17">
      <c r="A17" s="3" t="inlineStr">
        <is>
          <t>WEIGHTED AVERAGE REMAINING CONTRACTUAL LIFE (YEARS)</t>
        </is>
      </c>
    </row>
    <row r="18">
      <c r="A18" s="4" t="inlineStr">
        <is>
          <t>Stock outstanding (in years)</t>
        </is>
      </c>
      <c r="B18" s="4" t="inlineStr">
        <is>
          <t>3 years 14 days</t>
        </is>
      </c>
    </row>
    <row r="19">
      <c r="A19" s="4" t="inlineStr">
        <is>
          <t>Stock exercisable (in years)</t>
        </is>
      </c>
      <c r="B19" s="4" t="inlineStr">
        <is>
          <t>2 years 1 month 9 days</t>
        </is>
      </c>
    </row>
    <row r="20">
      <c r="A20" s="3" t="inlineStr">
        <is>
          <t>AGGREGATE INTRINSIC VALUE</t>
        </is>
      </c>
    </row>
    <row r="21">
      <c r="A21" s="4" t="inlineStr">
        <is>
          <t>Stock outstanding</t>
        </is>
      </c>
      <c r="B21" s="5" t="n">
        <v>0</v>
      </c>
    </row>
    <row r="22">
      <c r="A22" s="4" t="inlineStr">
        <is>
          <t>Stock exercisable</t>
        </is>
      </c>
      <c r="B22"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t>
        </is>
      </c>
      <c r="B1" s="2" t="inlineStr">
        <is>
          <t>Aug. 01, 2018</t>
        </is>
      </c>
      <c r="C1" s="2" t="inlineStr">
        <is>
          <t>Nov. 30, 2019</t>
        </is>
      </c>
      <c r="D1" s="2" t="inlineStr">
        <is>
          <t>Oct. 31, 2017</t>
        </is>
      </c>
      <c r="E1" s="2" t="inlineStr">
        <is>
          <t>Dec. 31, 2018</t>
        </is>
      </c>
      <c r="F1" s="2" t="inlineStr">
        <is>
          <t>Dec. 31, 2020</t>
        </is>
      </c>
      <c r="G1" s="2" t="inlineStr">
        <is>
          <t>Mar. 31, 2022</t>
        </is>
      </c>
      <c r="H1" s="2" t="inlineStr">
        <is>
          <t>Dec. 31, 2021</t>
        </is>
      </c>
    </row>
    <row r="2">
      <c r="A2" s="3" t="inlineStr">
        <is>
          <t>Loss Contingencies [Line Items]</t>
        </is>
      </c>
    </row>
    <row r="3">
      <c r="A3" s="4" t="inlineStr">
        <is>
          <t>Contingent liabilities relating to potential future milestone payments</t>
        </is>
      </c>
      <c r="H3" s="5" t="n">
        <v>0</v>
      </c>
    </row>
    <row r="4">
      <c r="A4" s="4" t="inlineStr">
        <is>
          <t>DSM Collaborative Arrangement</t>
        </is>
      </c>
    </row>
    <row r="5">
      <c r="A5" s="3" t="inlineStr">
        <is>
          <t>Loss Contingencies [Line Items]</t>
        </is>
      </c>
    </row>
    <row r="6">
      <c r="A6" s="4" t="inlineStr">
        <is>
          <t>Amount paid due to collaboration arrangement</t>
        </is>
      </c>
      <c r="B6" s="5" t="n">
        <v>6000000</v>
      </c>
      <c r="E6" s="5" t="n">
        <v>3000000</v>
      </c>
    </row>
    <row r="7">
      <c r="A7" s="4" t="inlineStr">
        <is>
          <t>Amount of to be paid due to collaborative agreement</t>
        </is>
      </c>
      <c r="F7" s="5" t="n">
        <v>9000000</v>
      </c>
    </row>
    <row r="8">
      <c r="A8" s="4" t="inlineStr">
        <is>
          <t>Contingent payments due (up to)</t>
        </is>
      </c>
      <c r="B8" s="5" t="n">
        <v>75000000</v>
      </c>
    </row>
    <row r="9">
      <c r="A9" s="4" t="inlineStr">
        <is>
          <t>Avizorex</t>
        </is>
      </c>
    </row>
    <row r="10">
      <c r="A10" s="3" t="inlineStr">
        <is>
          <t>Loss Contingencies [Line Items]</t>
        </is>
      </c>
    </row>
    <row r="11">
      <c r="A11" s="4" t="inlineStr">
        <is>
          <t>Asset acquisition, consideration transferred</t>
        </is>
      </c>
      <c r="C11" s="5" t="n">
        <v>10200000</v>
      </c>
    </row>
    <row r="12">
      <c r="A12" s="4" t="inlineStr">
        <is>
          <t>Milestone payments contingent upon the achievement of certain approvals (up to)</t>
        </is>
      </c>
      <c r="C12" s="5" t="n">
        <v>69000000</v>
      </c>
    </row>
    <row r="13">
      <c r="A13" s="4" t="inlineStr">
        <is>
          <t>Avizorex | Scenario, Forecast</t>
        </is>
      </c>
    </row>
    <row r="14">
      <c r="A14" s="3" t="inlineStr">
        <is>
          <t>Loss Contingencies [Line Items]</t>
        </is>
      </c>
    </row>
    <row r="15">
      <c r="A15" s="4" t="inlineStr">
        <is>
          <t>Amount payable due to achievement of regulatory milestone</t>
        </is>
      </c>
      <c r="G15" s="5" t="n">
        <v>8000000</v>
      </c>
    </row>
    <row r="16">
      <c r="A16" s="4" t="inlineStr">
        <is>
          <t>Envisia</t>
        </is>
      </c>
    </row>
    <row r="17">
      <c r="A17" s="3" t="inlineStr">
        <is>
          <t>Loss Contingencies [Line Items]</t>
        </is>
      </c>
    </row>
    <row r="18">
      <c r="A18" s="4" t="inlineStr">
        <is>
          <t>Milestone payments contingent upon the achievement of certain approvals (up to)</t>
        </is>
      </c>
      <c r="D18" s="5" t="n">
        <v>45000000</v>
      </c>
    </row>
    <row r="19">
      <c r="A19" s="4" t="inlineStr">
        <is>
          <t>Upfront cash payment</t>
        </is>
      </c>
      <c r="D19" s="5" t="n">
        <v>10500000</v>
      </c>
    </row>
    <row r="20">
      <c r="A20" s="4" t="inlineStr">
        <is>
          <t>Common stock, shares issued (in shares)</t>
        </is>
      </c>
      <c r="D20" s="6" t="n">
        <v>263146</v>
      </c>
    </row>
    <row r="21">
      <c r="A21" s="4" t="inlineStr">
        <is>
          <t>Common stock value</t>
        </is>
      </c>
      <c r="D21" s="5" t="n">
        <v>14300000</v>
      </c>
    </row>
    <row r="22">
      <c r="A22" s="4" t="inlineStr">
        <is>
          <t>Milestone period</t>
        </is>
      </c>
      <c r="D22"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1</v>
      </c>
    </row>
    <row r="5">
      <c r="A5" s="4" t="inlineStr">
        <is>
          <t>Total long-lived assets</t>
        </is>
      </c>
      <c r="B5" s="5" t="n">
        <v>51472</v>
      </c>
      <c r="C5" s="5" t="n">
        <v>54260</v>
      </c>
    </row>
    <row r="6">
      <c r="A6" s="4" t="inlineStr">
        <is>
          <t>United States</t>
        </is>
      </c>
    </row>
    <row r="7">
      <c r="A7" s="3" t="inlineStr">
        <is>
          <t>Segment Reporting Information [Line Items]</t>
        </is>
      </c>
    </row>
    <row r="8">
      <c r="A8" s="4" t="inlineStr">
        <is>
          <t>Total long-lived assets</t>
        </is>
      </c>
      <c r="B8" s="6" t="n">
        <v>8067</v>
      </c>
      <c r="C8" s="6" t="n">
        <v>8391</v>
      </c>
    </row>
    <row r="9">
      <c r="A9" s="4" t="inlineStr">
        <is>
          <t>Ireland</t>
        </is>
      </c>
    </row>
    <row r="10">
      <c r="A10" s="3" t="inlineStr">
        <is>
          <t>Segment Reporting Information [Line Items]</t>
        </is>
      </c>
    </row>
    <row r="11">
      <c r="A11" s="4" t="inlineStr">
        <is>
          <t>Total long-lived assets</t>
        </is>
      </c>
      <c r="B11" s="5" t="n">
        <v>43405</v>
      </c>
      <c r="C11" s="5" t="n">
        <v>45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Deficit) Equity (Parenthetical) $ in Thousands</t>
        </is>
      </c>
      <c r="B1" s="2" t="inlineStr">
        <is>
          <t>12 Months Ended</t>
        </is>
      </c>
    </row>
    <row r="2">
      <c r="B2" s="2" t="inlineStr">
        <is>
          <t>Dec. 31, 2019USD ($)</t>
        </is>
      </c>
    </row>
    <row r="3">
      <c r="A3" s="3" t="inlineStr">
        <is>
          <t>Statement of Stockholders' Equity [Abstract]</t>
        </is>
      </c>
    </row>
    <row r="4">
      <c r="A4" s="4" t="inlineStr">
        <is>
          <t>Issuance costs, equity component of convertible debt</t>
        </is>
      </c>
      <c r="B4" s="5" t="n">
        <v>37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4810</v>
      </c>
      <c r="C4" s="5" t="n">
        <v>-183101</v>
      </c>
      <c r="D4" s="5" t="n">
        <v>-199581</v>
      </c>
    </row>
    <row r="5">
      <c r="A5" s="3" t="inlineStr">
        <is>
          <t>Adjustments to reconcile net loss to net cash used in operating activities</t>
        </is>
      </c>
    </row>
    <row r="6">
      <c r="A6" s="4" t="inlineStr">
        <is>
          <t>Depreciation</t>
        </is>
      </c>
      <c r="B6" s="6" t="n">
        <v>6399</v>
      </c>
      <c r="C6" s="6" t="n">
        <v>6366</v>
      </c>
      <c r="D6" s="6" t="n">
        <v>5138</v>
      </c>
    </row>
    <row r="7">
      <c r="A7" s="4" t="inlineStr">
        <is>
          <t>Amortization and accretion</t>
        </is>
      </c>
      <c r="B7" s="6" t="n">
        <v>31101</v>
      </c>
      <c r="C7" s="6" t="n">
        <v>27792</v>
      </c>
      <c r="D7" s="6" t="n">
        <v>12976</v>
      </c>
    </row>
    <row r="8">
      <c r="A8" s="4" t="inlineStr">
        <is>
          <t>Acquisition of assets expensed to research and development</t>
        </is>
      </c>
      <c r="B8" s="6" t="n">
        <v>0</v>
      </c>
      <c r="C8" s="6" t="n">
        <v>0</v>
      </c>
      <c r="D8" s="6" t="n">
        <v>10171</v>
      </c>
    </row>
    <row r="9">
      <c r="A9" s="4" t="inlineStr">
        <is>
          <t>Stock-based compensation</t>
        </is>
      </c>
      <c r="B9" s="6" t="n">
        <v>29524</v>
      </c>
      <c r="C9" s="6" t="n">
        <v>40095</v>
      </c>
      <c r="D9" s="6" t="n">
        <v>45093</v>
      </c>
    </row>
    <row r="10">
      <c r="A10" s="4" t="inlineStr">
        <is>
          <t>Other non-cash</t>
        </is>
      </c>
      <c r="B10" s="6" t="n">
        <v>1194</v>
      </c>
      <c r="C10" s="6" t="n">
        <v>-732</v>
      </c>
      <c r="D10" s="6" t="n">
        <v>-271</v>
      </c>
    </row>
    <row r="11">
      <c r="A11" s="3" t="inlineStr">
        <is>
          <t>Changes in operating assets and liabilities</t>
        </is>
      </c>
    </row>
    <row r="12">
      <c r="A12" s="4" t="inlineStr">
        <is>
          <t>Accounts receivable, net</t>
        </is>
      </c>
      <c r="B12" s="6" t="n">
        <v>-12806</v>
      </c>
      <c r="C12" s="6" t="n">
        <v>-17668</v>
      </c>
      <c r="D12" s="6" t="n">
        <v>-35639</v>
      </c>
    </row>
    <row r="13">
      <c r="A13" s="4" t="inlineStr">
        <is>
          <t>Inventory</t>
        </is>
      </c>
      <c r="B13" s="6" t="n">
        <v>-12101</v>
      </c>
      <c r="C13" s="6" t="n">
        <v>-5166</v>
      </c>
      <c r="D13" s="6" t="n">
        <v>-10257</v>
      </c>
    </row>
    <row r="14">
      <c r="A14" s="4" t="inlineStr">
        <is>
          <t>Prepaid, current and other assets</t>
        </is>
      </c>
      <c r="B14" s="6" t="n">
        <v>-7285</v>
      </c>
      <c r="C14" s="6" t="n">
        <v>340</v>
      </c>
      <c r="D14" s="6" t="n">
        <v>-2144</v>
      </c>
    </row>
    <row r="15">
      <c r="A15" s="4" t="inlineStr">
        <is>
          <t>Licensing receivable</t>
        </is>
      </c>
      <c r="B15" s="6" t="n">
        <v>-90000</v>
      </c>
      <c r="C15" s="6" t="n">
        <v>0</v>
      </c>
      <c r="D15" s="6" t="n">
        <v>0</v>
      </c>
    </row>
    <row r="16">
      <c r="A16" s="4" t="inlineStr">
        <is>
          <t>Accounts payable, accrued expenses and other current liabilities</t>
        </is>
      </c>
      <c r="B16" s="6" t="n">
        <v>21580</v>
      </c>
      <c r="C16" s="6" t="n">
        <v>22536</v>
      </c>
      <c r="D16" s="6" t="n">
        <v>28766</v>
      </c>
    </row>
    <row r="17">
      <c r="A17" s="4" t="inlineStr">
        <is>
          <t>Operating lease liabilities</t>
        </is>
      </c>
      <c r="B17" s="6" t="n">
        <v>-5407</v>
      </c>
      <c r="C17" s="6" t="n">
        <v>-6010</v>
      </c>
      <c r="D17" s="6" t="n">
        <v>-4682</v>
      </c>
    </row>
    <row r="18">
      <c r="A18" s="4" t="inlineStr">
        <is>
          <t>Deferred revenue</t>
        </is>
      </c>
      <c r="B18" s="6" t="n">
        <v>13457</v>
      </c>
      <c r="C18" s="6" t="n">
        <v>50858</v>
      </c>
      <c r="D18" s="6" t="n">
        <v>0</v>
      </c>
    </row>
    <row r="19">
      <c r="A19" s="4" t="inlineStr">
        <is>
          <t>Net cash used in operating activities</t>
        </is>
      </c>
      <c r="B19" s="6" t="n">
        <v>-99154</v>
      </c>
      <c r="C19" s="6" t="n">
        <v>-64690</v>
      </c>
      <c r="D19" s="6" t="n">
        <v>-150430</v>
      </c>
    </row>
    <row r="20">
      <c r="A20" s="3" t="inlineStr">
        <is>
          <t>Cash flows from investing activities</t>
        </is>
      </c>
    </row>
    <row r="21">
      <c r="A21" s="4" t="inlineStr">
        <is>
          <t>Acquisition of assets</t>
        </is>
      </c>
      <c r="B21" s="6" t="n">
        <v>0</v>
      </c>
      <c r="C21" s="6" t="n">
        <v>0</v>
      </c>
      <c r="D21" s="6" t="n">
        <v>-7835</v>
      </c>
    </row>
    <row r="22">
      <c r="A22" s="4" t="inlineStr">
        <is>
          <t>Purchase of available-for-sale investments</t>
        </is>
      </c>
      <c r="B22" s="6" t="n">
        <v>-132361</v>
      </c>
      <c r="C22" s="6" t="n">
        <v>-116591</v>
      </c>
      <c r="D22" s="6" t="n">
        <v>-165454</v>
      </c>
    </row>
    <row r="23">
      <c r="A23" s="4" t="inlineStr">
        <is>
          <t>Proceeds from sales and maturities of investments</t>
        </is>
      </c>
      <c r="B23" s="6" t="n">
        <v>117451</v>
      </c>
      <c r="C23" s="6" t="n">
        <v>192870</v>
      </c>
      <c r="D23" s="6" t="n">
        <v>0</v>
      </c>
    </row>
    <row r="24">
      <c r="A24" s="4" t="inlineStr">
        <is>
          <t>Purchase of property, plant and equipment</t>
        </is>
      </c>
      <c r="B24" s="6" t="n">
        <v>-3291</v>
      </c>
      <c r="C24" s="6" t="n">
        <v>-3100</v>
      </c>
      <c r="D24" s="6" t="n">
        <v>-9958</v>
      </c>
    </row>
    <row r="25">
      <c r="A25" s="4" t="inlineStr">
        <is>
          <t>Net cash (used in) provided by investing activities</t>
        </is>
      </c>
      <c r="B25" s="6" t="n">
        <v>-18201</v>
      </c>
      <c r="C25" s="6" t="n">
        <v>73179</v>
      </c>
      <c r="D25" s="6" t="n">
        <v>-183247</v>
      </c>
    </row>
    <row r="26">
      <c r="A26" s="3" t="inlineStr">
        <is>
          <t>Cash flows from financing activities</t>
        </is>
      </c>
    </row>
    <row r="27">
      <c r="A27" s="4" t="inlineStr">
        <is>
          <t>Proceeds from loan</t>
        </is>
      </c>
      <c r="B27" s="6" t="n">
        <v>0</v>
      </c>
      <c r="C27" s="6" t="n">
        <v>8274</v>
      </c>
      <c r="D27" s="6" t="n">
        <v>0</v>
      </c>
    </row>
    <row r="28">
      <c r="A28" s="4" t="inlineStr">
        <is>
          <t>Repayment of loan</t>
        </is>
      </c>
      <c r="B28" s="6" t="n">
        <v>0</v>
      </c>
      <c r="C28" s="6" t="n">
        <v>-8274</v>
      </c>
      <c r="D28" s="6" t="n">
        <v>0</v>
      </c>
    </row>
    <row r="29">
      <c r="A29" s="4" t="inlineStr">
        <is>
          <t>Proceeds related to issuance of common stock for stock-based compensation arrangements, net</t>
        </is>
      </c>
      <c r="B29" s="6" t="n">
        <v>2972</v>
      </c>
      <c r="C29" s="6" t="n">
        <v>-859</v>
      </c>
      <c r="D29" s="6" t="n">
        <v>684</v>
      </c>
    </row>
    <row r="30">
      <c r="A30" s="4" t="inlineStr">
        <is>
          <t>Proceeds from exercise of warrants</t>
        </is>
      </c>
      <c r="B30" s="6" t="n">
        <v>0</v>
      </c>
      <c r="C30" s="6" t="n">
        <v>0</v>
      </c>
      <c r="D30" s="6" t="n">
        <v>761</v>
      </c>
    </row>
    <row r="31">
      <c r="A31" s="4" t="inlineStr">
        <is>
          <t>Proceeds from convertible notes, net of issuance costs</t>
        </is>
      </c>
      <c r="B31" s="6" t="n">
        <v>0</v>
      </c>
      <c r="C31" s="6" t="n">
        <v>0</v>
      </c>
      <c r="D31" s="6" t="n">
        <v>308349</v>
      </c>
    </row>
    <row r="32">
      <c r="A32" s="4" t="inlineStr">
        <is>
          <t>Payments of issuance costs</t>
        </is>
      </c>
      <c r="B32" s="6" t="n">
        <v>0</v>
      </c>
      <c r="C32" s="6" t="n">
        <v>0</v>
      </c>
      <c r="D32" s="6" t="n">
        <v>-1769</v>
      </c>
    </row>
    <row r="33">
      <c r="A33" s="4" t="inlineStr">
        <is>
          <t>Payment for capped call options</t>
        </is>
      </c>
      <c r="B33" s="6" t="n">
        <v>0</v>
      </c>
      <c r="C33" s="6" t="n">
        <v>0</v>
      </c>
      <c r="D33" s="6" t="n">
        <v>-32890</v>
      </c>
    </row>
    <row r="34">
      <c r="A34" s="4" t="inlineStr">
        <is>
          <t>Other financing</t>
        </is>
      </c>
      <c r="B34" s="6" t="n">
        <v>0</v>
      </c>
      <c r="C34" s="6" t="n">
        <v>0</v>
      </c>
      <c r="D34" s="6" t="n">
        <v>-336</v>
      </c>
    </row>
    <row r="35">
      <c r="A35" s="4" t="inlineStr">
        <is>
          <t>Net cash provided by (used in) financing activities</t>
        </is>
      </c>
      <c r="B35" s="6" t="n">
        <v>2972</v>
      </c>
      <c r="C35" s="6" t="n">
        <v>-859</v>
      </c>
      <c r="D35" s="6" t="n">
        <v>274799</v>
      </c>
    </row>
    <row r="36">
      <c r="A36" s="4" t="inlineStr">
        <is>
          <t>Net change in cash and cash equivalents</t>
        </is>
      </c>
      <c r="B36" s="6" t="n">
        <v>-114383</v>
      </c>
      <c r="C36" s="6" t="n">
        <v>7630</v>
      </c>
      <c r="D36" s="6" t="n">
        <v>-58878</v>
      </c>
    </row>
    <row r="37">
      <c r="A37" s="4" t="inlineStr">
        <is>
          <t>Cash and cash equivalents, at beginning of period</t>
        </is>
      </c>
      <c r="B37" s="6" t="n">
        <v>151570</v>
      </c>
      <c r="C37" s="6" t="n">
        <v>143940</v>
      </c>
      <c r="D37" s="6" t="n">
        <v>202818</v>
      </c>
    </row>
    <row r="38">
      <c r="A38" s="4" t="inlineStr">
        <is>
          <t>Cash and cash equivalents, at end of period</t>
        </is>
      </c>
      <c r="B38" s="6" t="n">
        <v>37187</v>
      </c>
      <c r="C38" s="6" t="n">
        <v>151570</v>
      </c>
      <c r="D38" s="6" t="n">
        <v>143940</v>
      </c>
    </row>
    <row r="39">
      <c r="A39" s="3" t="inlineStr">
        <is>
          <t>Supplemental disclosures</t>
        </is>
      </c>
    </row>
    <row r="40">
      <c r="A40" s="4" t="inlineStr">
        <is>
          <t>Cash paid for interest</t>
        </is>
      </c>
      <c r="B40" s="6" t="n">
        <v>4744</v>
      </c>
      <c r="C40" s="6" t="n">
        <v>5034</v>
      </c>
      <c r="D40" s="6" t="n">
        <v>6496</v>
      </c>
    </row>
    <row r="41">
      <c r="A41" s="4" t="inlineStr">
        <is>
          <t>Cash paid for income taxes</t>
        </is>
      </c>
      <c r="B41" s="6" t="n">
        <v>0</v>
      </c>
      <c r="C41" s="6" t="n">
        <v>4987</v>
      </c>
      <c r="D41" s="6" t="n">
        <v>0</v>
      </c>
    </row>
    <row r="42">
      <c r="A42" s="3" t="inlineStr">
        <is>
          <t>Non-cash investing and financing activities:</t>
        </is>
      </c>
    </row>
    <row r="43">
      <c r="A43" s="4" t="inlineStr">
        <is>
          <t>Liabilities incurred from Avizorex Asset Acquisition</t>
        </is>
      </c>
      <c r="B43" s="6" t="n">
        <v>0</v>
      </c>
      <c r="C43" s="6" t="n">
        <v>0</v>
      </c>
      <c r="D43" s="6" t="n">
        <v>1186</v>
      </c>
    </row>
    <row r="44">
      <c r="A44" s="4" t="inlineStr">
        <is>
          <t>Purchases of property, plant and equipment in accounts payable and accrued expense and other current liabilities</t>
        </is>
      </c>
      <c r="B44" s="5" t="n">
        <v>922</v>
      </c>
      <c r="C44" s="5" t="n">
        <v>374</v>
      </c>
      <c r="D44" s="5" t="n">
        <v>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Aerie Pharmaceuticals, Inc. (“Aerie”), with its wholly-owned subsidiaries, Aerie Distribution, Inc., Aerie Pharmaceuticals Limited, Aerie Pharmaceuticals Ireland Limited and Avizorex Pharma S.L. (“Aerie Distribution,” “Aerie Limited,” “Aerie Ireland Limited” and “Avizorex,” respectively, together with Aerie, the “Company”), is a pharmaceutical company focused on the discovery, development and commercialization of first-in-class ophthalmic therapies for the treatment of patients with eye diseases and conditions including open-angle glaucoma, dry eye, diabetic macular edema (“DME”) and wet age-related macular degeneration (“AMD”). The Company has its principal executive offices in Durham, North Carolina, and operates as one business segment. U.S. Commercialization of the Glaucoma Franchise The Company has developed and commercialized two U.S. Food and Drug Administration (“FDA”) approved products, Rhopressa ® (netarsudil ophthalmic solution) 0.02% (“Rhopressa ® ”) and Rocklatan ® (netarsudil/latanoprost ophthalmic solution) 0.02%/0.005% (“Rocklatan ® ”), which are sold in the United States and comprise its glaucoma franchise. Rhopressa ® is a once-daily eye drop designed to reduce elevated intraocular pressure (“IOP”) in patients with open-angle glaucoma or ocular hypertension. Rocklatan ® is a once-daily fixed-dose combination of Rhopressa ® and latanoprost, a commonly prescribed drug for the treatment of patients with open-angle glaucoma or ocular hypertension. The Company is commercializing Rhopressa ® , which was launched in the United States in April 2018, and Rocklatan ® , which was launched in the United States in May 2019. Efforts Outside the United States In addition to actively promoting Rhopressa ® and Rocklatan ® in the United States, the Company is also developing business opportunities outside of the United States and has made progress in its efforts to commercialize Rhopressa ® and Rocklatan ® in Europe, Japan and other regions of the world. The Company partnered and has collaboration agreements in place with Santen Pharmaceuticals Co., Ltd. (“Santen Pharmaceuticals”) and Santen SA (“Santen SA” and, together with Santen Pharmaceuticals, “Santen”) to develop and commercialize its products in Japan and South Korea, Indonesia, Malaysia, Philippines, Singapore, Thailand, Vietnam and Taiwan (collectively, “East Asia”), as well as Europe, China, India, the Middle East, Commonwealth of Independent States (“CIS”), Africa, parts of Latin America and the Oceania countries. The initial Collaboration and License Agreement with Santen was executed in October 2020 (the “First Santen Agreement”) to advance the Company’s clinical development and ultimately commercialize Rhopressa ® and Rocklatan ® in Japan and East Asia. The second Collaboration and License Agreement with Santen (the “ Second Santen Agreement” and, together with the First Santen Agreement, “Santen Agreements” ) was executed in December 2021 to develop and commercialize Rhopressa ® and Rocklatan ® in Europe, China, India, the Middle East, CIS, Africa, parts of Latin America and the Oceania countries. See Note 3 for additional information. In Europe, Rhopressa ® and Rocklatan ® will be marketed under the names Rhokiinsa ® and Roclanda ® , respectively. Rhokiinsa ® and Roclanda ® were granted a Centralised Marketing Authorisation (“Centralised MA”) by the European Commission (“EC”) in November 2019 and January 2021, respectively . In April 2021, Roclanda ® received marketing authorisation from the Medicines and Healthcare Products Regulatory Agency (“MHRA”) in Great Britain. In Japan, in October 2021, the Company reported positive topline results for its Phase 3 clinical trial of netarsudil ophthalmic solution 0.02%, the first of three expected Phase 3 clinical trials in Japan. A second, confirmatory Phase 3 study, required for approval in Japan, is underway. Santen is taking the lead on next steps in preparation for registration in Japan. Clinical trials for Rocklatan ® in Japan have not yet begun. Glaucoma Product Manufacturing The Company has a sterile fill production facility in Athlone, Ireland, for the production of its FDA approved products and clinical supplies , which was completed in the second quarter of 2019. The Company received FDA approval to produce Rocklatan ® and Rhopressa ® at the Athlone manufacturing p lant for commercial distribution in the United States in January 2020 and September 2020, respectively. The Athlone manufacturing plant began manufacturing commercial supplies of Rocklatan ® in the first quarter of 2020 and Rhopressa ® in the third quarter of 2020 for distribution to the United States . Shipments of commercial supply of Rocklatan ® and Rhopressa ® from the Athlone manufacturing plant to the United States commenced in the second half of 2020 . In addition, the Athlone manufacturing plant has manufactured clinical supplies of Rhopressa ® for the Phase 3 clinical trials in Japan as well as registration batches to support product approval in Japan. Product Candidates and Pipeline The Company is furthering the development of its product candidates focused on dry eye and retinal diseases, as described below. Dry Eye Program The Company is developing AR-15512 ophthalmic solution for the treatment of patients with dry eye disease. The active ingredient in AR-15512 is a potent and selective agonist of the TRPM8 ion channel, a cold sensor and osmolarity sensor that regulates tear production and blink rate. In addition, activating the TRPM8 receptor may reduce ocular discomfort by promoting a cooling sensation. In September 2021, the Company reported topline results of its Phase 2b clinical study, named COMET-1, for AR-15512. The Company completed a dose ranging study evaluating two concentrations of AR-15512 (0.0014% and 0.003%) in a 90-day trial with 369 subjects. The COMET-1 clinical study achieved statistical significance for multiple pre-specified and validated signs and symptoms. The greatest efficacy was demonstrated with the higher concentration 0.003% formulation, which the Company plans to advance to Phase 3 studies. The study did not achieve statistical significance at the pre-determined primary endpoints at Day 28. Retina Program The Company is currently developing two sustained-release implants focused on retinal diseases, AR-1105 and AR-14034 SR. For AR-1105, a dexamethasone steroid implant, the Company completed a large Phase 2 clinical trial for patients with macular edema due to retinal vein occlusion (“RVO”) in July 2020 and reported topline results indicating sustained efficacy of up to six months. The preclinical sustained-release implant AR-14034 SR is being designed to deliver the active ingredient axitinib, a potent small molecule pan-vascular endothelial growth factor (“VEGF”) receptor inhibitor. AR-14034 SR has the potential to provide a duration of effect of approximately one year with a once per-year injection. It may potentially be used to treat DME, wet AMD and related diseases of the retina. Liquidity The Company commenced generating product revenues related to the sales in the United States of Rhopressa ® in the second quarter of 2018 and Rocklatan ® in the second quarter of 2019.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and issuance of convertible notes prior to generating product revenues. In September 2019, the Company issued an aggregate principal amount of $316.25 million of 1.50% convertible senior notes due 2024 (the “Convertible Notes”). See Note 10 for additional information. Further, the Company entered into the First Santen Agreement and Second Santen Agreement in October 2020 and December 2021, respectively, pursuant to which Santen made upfront payments of $50 million and $88 million, respectively. In December 2021, the Company also earned a $2 million supplemental upfront payment associated with the Second Santen Agreement. The upfront payments associated with the Second Santen Agreement were received in January 2022. See Note 3 for additional information. As of December 31, 2021, the Company had $139.8 million in cash, cash equivalents and investments. The Company believes that its cash, cash equivalents and investments, and projected cash flows from revenues will provide sufficient resources to support its operations, including interest payments for its Convertible Notes, through at least the next twelve months from the date of this filing. The Company continues to evaluate collaboration and licensing opportunities related to its pipeline products. The Company expects to incur ongoing operating losses until such a time when Rhopressa ® or Rocklatan ® or any current or future product candidates, if approved, generate sufficient cash flows for the Company to achieve profitability. Accordingly, the Company may be required to obtain further funding through debt or equity offerings or other source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56:22Z</dcterms:created>
  <dcterms:modified xmlns:dcterms="http://purl.org/dc/terms/" xmlns:xsi="http://www.w3.org/2001/XMLSchema-instance" xsi:type="dcterms:W3CDTF">2022-02-24T23:56:22Z</dcterms:modified>
</cp:coreProperties>
</file>